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Deficit) Equity" sheetId="15" state="visible" r:id="rId15"/>
    <sheet xmlns:r="http://schemas.openxmlformats.org/officeDocument/2006/relationships" name="Collaborations" sheetId="16" state="visible" r:id="rId16"/>
    <sheet xmlns:r="http://schemas.openxmlformats.org/officeDocument/2006/relationships" name="Employee Benefit Plans"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Unaudited Quarterly Resul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Prepaid Expenses and Other Cu24"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Employee Benefit Plans (Tables)" sheetId="28" state="visible" r:id="rId28"/>
    <sheet xmlns:r="http://schemas.openxmlformats.org/officeDocument/2006/relationships" name="Loss per Share (Tables)" sheetId="29" state="visible" r:id="rId29"/>
    <sheet xmlns:r="http://schemas.openxmlformats.org/officeDocument/2006/relationships" name="Unaudited Quarterly Results (Ta" sheetId="30" state="visible" r:id="rId30"/>
    <sheet xmlns:r="http://schemas.openxmlformats.org/officeDocument/2006/relationships" name="The Company - Additional Inform"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y and Equipment, Net - S" sheetId="36" state="visible" r:id="rId36"/>
    <sheet xmlns:r="http://schemas.openxmlformats.org/officeDocument/2006/relationships" name="Property and Equipment, Net -37" sheetId="37" state="visible" r:id="rId37"/>
    <sheet xmlns:r="http://schemas.openxmlformats.org/officeDocument/2006/relationships" name="Property and Equipment, Net - A" sheetId="38" state="visible" r:id="rId38"/>
    <sheet xmlns:r="http://schemas.openxmlformats.org/officeDocument/2006/relationships" name="Prepaid Expenses and Other Cu39" sheetId="39" state="visible" r:id="rId39"/>
    <sheet xmlns:r="http://schemas.openxmlformats.org/officeDocument/2006/relationships" name="Accrued Expenses - Schedule of " sheetId="40" state="visible" r:id="rId40"/>
    <sheet xmlns:r="http://schemas.openxmlformats.org/officeDocument/2006/relationships" name="Income Taxes - Additional Infor" sheetId="41" state="visible" r:id="rId41"/>
    <sheet xmlns:r="http://schemas.openxmlformats.org/officeDocument/2006/relationships" name="Income Taxes - Reconciliation o" sheetId="42" state="visible" r:id="rId42"/>
    <sheet xmlns:r="http://schemas.openxmlformats.org/officeDocument/2006/relationships" name="Income Taxes - Deferred Tax Ass" sheetId="43" state="visible" r:id="rId43"/>
    <sheet xmlns:r="http://schemas.openxmlformats.org/officeDocument/2006/relationships" name="Income Taxes (Valuation Allowan" sheetId="44" state="visible" r:id="rId44"/>
    <sheet xmlns:r="http://schemas.openxmlformats.org/officeDocument/2006/relationships" name="Income Taxes (Operating Loss Ca" sheetId="45" state="visible" r:id="rId45"/>
    <sheet xmlns:r="http://schemas.openxmlformats.org/officeDocument/2006/relationships" name="Income Taxes (Research and Deve" sheetId="46" state="visible" r:id="rId46"/>
    <sheet xmlns:r="http://schemas.openxmlformats.org/officeDocument/2006/relationships" name="Income Taxes - Summary of Unrec"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tockholders' (Deficit) Equity " sheetId="50" state="visible" r:id="rId50"/>
    <sheet xmlns:r="http://schemas.openxmlformats.org/officeDocument/2006/relationships" name="Collaborations - Additional Inf" sheetId="51" state="visible" r:id="rId51"/>
    <sheet xmlns:r="http://schemas.openxmlformats.org/officeDocument/2006/relationships" name="Employee Benefit Plans - Additi" sheetId="52" state="visible" r:id="rId52"/>
    <sheet xmlns:r="http://schemas.openxmlformats.org/officeDocument/2006/relationships" name="Employee Benefit Plans - Schedu" sheetId="53" state="visible" r:id="rId53"/>
    <sheet xmlns:r="http://schemas.openxmlformats.org/officeDocument/2006/relationships" name="Employee Benefit Plans - Assump" sheetId="54" state="visible" r:id="rId54"/>
    <sheet xmlns:r="http://schemas.openxmlformats.org/officeDocument/2006/relationships" name="Employee Benefit Plans - Summar" sheetId="55" state="visible" r:id="rId55"/>
    <sheet xmlns:r="http://schemas.openxmlformats.org/officeDocument/2006/relationships" name="Employee Benefit Plans - Summ56" sheetId="56" state="visible" r:id="rId56"/>
    <sheet xmlns:r="http://schemas.openxmlformats.org/officeDocument/2006/relationships" name="Loss per Share - Schedule of Ba" sheetId="57" state="visible" r:id="rId57"/>
    <sheet xmlns:r="http://schemas.openxmlformats.org/officeDocument/2006/relationships" name="Loss per Share - Common Stock E" sheetId="58" state="visible" r:id="rId58"/>
    <sheet xmlns:r="http://schemas.openxmlformats.org/officeDocument/2006/relationships" name="Related Party Transactions - Ad" sheetId="59" state="visible" r:id="rId59"/>
    <sheet xmlns:r="http://schemas.openxmlformats.org/officeDocument/2006/relationships" name="Unaudited Quarterly Results - S" sheetId="60" state="visible" r:id="rId60"/>
  </sheets>
  <definedNames/>
  <calcPr calcId="124519" fullCalcOnLoad="1"/>
</workbook>
</file>

<file path=xl/sharedStrings.xml><?xml version="1.0" encoding="utf-8"?>
<sst xmlns="http://schemas.openxmlformats.org/spreadsheetml/2006/main" uniqueCount="642">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PZM</t>
  </si>
  <si>
    <t>Entity Registrant Name</t>
  </si>
  <si>
    <t>EPIZYM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capital lease obligation</t>
  </si>
  <si>
    <t>Current portion of deferred revenue</t>
  </si>
  <si>
    <t>Total current liabilities</t>
  </si>
  <si>
    <t>Capital lease obligation, net of current portion</t>
  </si>
  <si>
    <t>Deferred revenue, net of current portion</t>
  </si>
  <si>
    <t>Other long-term liabilities</t>
  </si>
  <si>
    <t>Commitments and contingencies (Note 7)</t>
  </si>
  <si>
    <t xml:space="preserve"> </t>
  </si>
  <si>
    <t>Stockholders' Equity:</t>
  </si>
  <si>
    <t>Common stock, $0.0001 par value; 125,000 shares authorized; 58,050 shares and 41,786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shares in Thousands, $ in Thousands</t>
  </si>
  <si>
    <t>Dec. 31, 2014</t>
  </si>
  <si>
    <t>Income Statement [Abstract]</t>
  </si>
  <si>
    <t>Collaboration revenue</t>
  </si>
  <si>
    <t>Operating expenses:</t>
  </si>
  <si>
    <t>Research and development</t>
  </si>
  <si>
    <t>General and administrative</t>
  </si>
  <si>
    <t>Total operating expenses</t>
  </si>
  <si>
    <t>Operating loss</t>
  </si>
  <si>
    <t>Other income, net:</t>
  </si>
  <si>
    <t>Interest income, net</t>
  </si>
  <si>
    <t>Other income, net</t>
  </si>
  <si>
    <t>Loss before income taxes</t>
  </si>
  <si>
    <t>Income tax expense</t>
  </si>
  <si>
    <t>Net loss</t>
  </si>
  <si>
    <t>Other Comprehensive loss:</t>
  </si>
  <si>
    <t>Unrealized loss on available for sale securities</t>
  </si>
  <si>
    <t>Comprehensive loss</t>
  </si>
  <si>
    <t>Loss per share allocable to common stockholders:</t>
  </si>
  <si>
    <t>Basic</t>
  </si>
  <si>
    <t>Diluted</t>
  </si>
  <si>
    <t>Weighted average shares outstanding:</t>
  </si>
  <si>
    <t>Consolidated Statements of Cash Flows - USD ($) $ in Thousands</t>
  </si>
  <si>
    <t>CASH FLOWS FROM OPERATING ACTIVITIES:</t>
  </si>
  <si>
    <t>Adjustments to reconcile net loss to net cash used in operating activities:</t>
  </si>
  <si>
    <t>Acquired in-process research and development</t>
  </si>
  <si>
    <t>Depreciation and amortization</t>
  </si>
  <si>
    <t>Stock-based compensation</t>
  </si>
  <si>
    <t>Amortization of discount on investments</t>
  </si>
  <si>
    <t>Loss on disposal of property and equipment</t>
  </si>
  <si>
    <t>Changes in operating assets and liabilities:</t>
  </si>
  <si>
    <t>Deferred revenue</t>
  </si>
  <si>
    <t>Net cash used in operating activities</t>
  </si>
  <si>
    <t>CASH FLOWS FROM INVESTING ACTIVITIES:</t>
  </si>
  <si>
    <t>Purchases of available for sale securities</t>
  </si>
  <si>
    <t>Proceeds from sales/maturities of available for sale securities</t>
  </si>
  <si>
    <t>Acquisition of in-process research and development</t>
  </si>
  <si>
    <t>Purchases of property and equipment</t>
  </si>
  <si>
    <t>Net cash used in investing activities</t>
  </si>
  <si>
    <t>CASH FLOWS FROM FINANCING ACTIVITIES:</t>
  </si>
  <si>
    <t>Proceeds from public offering of common stock, net of commissions</t>
  </si>
  <si>
    <t>Payment of common stock offering costs</t>
  </si>
  <si>
    <t>Proceeds from reimbursement of common stock offering costs</t>
  </si>
  <si>
    <t>Payment under capital lease obligation</t>
  </si>
  <si>
    <t>Proceeds from stock options exercised</t>
  </si>
  <si>
    <t>Issuance of shares under employee stock purchase plan</t>
  </si>
  <si>
    <t>Excess tax benefit from stock option plan</t>
  </si>
  <si>
    <t>Net cash provided by financing activities</t>
  </si>
  <si>
    <t>Net (decrease) increase in cash and cash equivalents</t>
  </si>
  <si>
    <t>Cash and cash equivalents, beginning of period</t>
  </si>
  <si>
    <t>Cash and cash equivalents, end of period</t>
  </si>
  <si>
    <t>SUPPLEMENTAL DISCLOSURES OF CASH FLOW INFORMATION:</t>
  </si>
  <si>
    <t>Equipment acquired under capital lease</t>
  </si>
  <si>
    <t>Cash paid for income taxes</t>
  </si>
  <si>
    <t>Consolidated Statements of Stockholders' Equity - USD ($) $ in Thousands</t>
  </si>
  <si>
    <t>Total</t>
  </si>
  <si>
    <t>Common Stock [Member]</t>
  </si>
  <si>
    <t>Treasury Stock [Member]</t>
  </si>
  <si>
    <t>Additional Paid-In Capital [Member]</t>
  </si>
  <si>
    <t>Accumulated Deficit [Member]</t>
  </si>
  <si>
    <t>Accumulated Other Comprehensive Loss [Member]</t>
  </si>
  <si>
    <t>Beginning Balance, Value at Dec. 31, 2013</t>
  </si>
  <si>
    <t>Beginning Balance, Shares at Dec. 31, 2013</t>
  </si>
  <si>
    <t>Issuance of common stock (net of commissions and offering costs), Value</t>
  </si>
  <si>
    <t>Issuance of common stock (net of commissions and offering costs), Shares</t>
  </si>
  <si>
    <t>Exercise of stock options, Value</t>
  </si>
  <si>
    <t>Exercise of stock options, Shares</t>
  </si>
  <si>
    <t>Issuance of shares under employee stock purchase plan, Value</t>
  </si>
  <si>
    <t>Issuance of shares under employee stock purchase plan, Shares</t>
  </si>
  <si>
    <t>Ending Balance, Value at Dec. 31, 2014</t>
  </si>
  <si>
    <t>Ending Balance, Shares at Dec. 31, 2014</t>
  </si>
  <si>
    <t>Ending Balance, Value at Dec. 31, 2015</t>
  </si>
  <si>
    <t>Ending Balance, Shares at Dec. 31, 2015</t>
  </si>
  <si>
    <t>Ending Balance, Value at Dec. 31, 2016</t>
  </si>
  <si>
    <t>Ending Balance, Shares at Dec. 31, 2016</t>
  </si>
  <si>
    <t>Consolidated Statements of Stockholders' Equity (Parenthetical) - USD ($) $ in Thousands</t>
  </si>
  <si>
    <t>Statement of Stockholders' Equity [Abstract]</t>
  </si>
  <si>
    <t>Issuance of common stock, commissions and offering costs</t>
  </si>
  <si>
    <t>The Company</t>
  </si>
  <si>
    <t>Organization, Consolidation and Presentation of Financial Statements [Abstract]</t>
  </si>
  <si>
    <t>1. The Company
Epizyme, Inc. (collectively referred to with its wholly owned,
controlled subsidiary, Epizyme Securities Corporation, as
“Epizyme” or the “Company”) is a clinical
stage biopharmaceutical company that discovers, develops and plans
to commercialize novel epigenetic therapies for patients with
cancer and other diseases. The Company’s lead product
candidate, tazemetostat, is a potent and selective inhibitor of the
EZH2 HMT, an enzyme that plays an important role in various
cancers. The Company owns the global development and
commercialization rights to tazemetostat outside of Japan. Eisai
Co. Ltd (“Eisai”) holds the rights to develop and
commercialize tazemetostat in Japan, and holds a limited right of
first negotiation for the rest of Asia.
The Company has additional programs in development, including
pinometostat, a clinical program that is subject to a collaboration
with Celgene Corporation and Celgene RIVOT Ltd., an affiliate of
Celgene Corporation (“Celgene”) (refer to Note 9,
Collaborations Collaborations
Through December 31, 2016, the Company has raised an aggregate
of $728.7 million to fund its operations, of which $207.8 million
was non-equity funding through its collaboration agreements, $444.9
million was from the sale of common stock in the Company’s
public offerings and $76.0 million was from the sale of redeemable
convertible preferred stock in private financings prior to the
Company’s initial public offering in May 2013. As of
December 31, 2016, the Company had $242.2 million in cash,
cash equivalents and marketable securities.
The Company commenced active operations in early 2008. Since its
inception, the Company has generated an accumulated deficit of
$353.7 million through December 31, 2016 and will require
substantial additional capital to fund its research and
development. The Company is subject to risks common to companies in
the biotechnology industry, including, but not limited to, risks of
failure of clinical trials and preclinical studies, the need to
obtain additional financing to fund the future development of
tazemetostat and the res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t>
  </si>
  <si>
    <t>Summary of Significant Accounting Policies</t>
  </si>
  <si>
    <t>Accounting Policies [Abstract]</t>
  </si>
  <si>
    <t>2. Summary of Significant Accounting Policies
Principles of Consolidation
The consolidated financial statements include the accounts of the
Company and its wholly owned, controlled subsidiary, Epizyme
Securities Corporation. All intercompany transactions and balances
of subsidiaries have been eliminated in consolidation.
Use of Estimates
The preparation of these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Cash and cash equivalents
The Company considers all highly liquid securities with original
final maturities of three months or less from the date of purchase
to be cash equivalents. Cash and cash equivalents are comprised of
funds in money market accounts, commercial paper and corporate
notes.
Marketable securities
The Company classifies marketable securities with a remaining
maturity when purchased of greater than three months as available
for sale. The Company considers all available for sale securities,
including those with maturity dates beyond 12 months, as available
to support current operational liquidity needs and therefore
classifies all securities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The following table summarizes the available for sale securities
held at December 31, 2016 (in thousands):
Description Amortized Cost Unrealized Unrealized Fair Value
Commercial paper $ 68,407 $
— $ (32 ) $ 68,375
Corporate notes 70,489
— (81 ) 70,408
U.S. Treasuries 25,507 7
— 25,514
Total $ 164,403 $ 7 $ (113 ) $ 164,297
The Company did not hold any available for sale securities prior to
the second quarter of 2016. Certain short-term debt securities with
original maturities of less than 90 days are included in cash and
cash equivalents within the consolidated balance sheets and are not
included in the tables above.
The amortized cost of available for sale securities is adjusted for
amortization of premiums and accretion of discounts to maturity. At
December 31, 2016, the balance in the Company’s
accumulated other comprehensive loss was composed solely of
activity related to the Company’s available for sale
marketable securities. There was less than $0.1 million of realized
losses recognized on the sale of available for sale securities
during the year ended December 31, 2016.
The aggregate fair value of available for sale securities held by
the Company in an unrealized loss position for less than twelve
months as of December 31, 2016 was $128.8 million. The
aggregate unrealized loss for those securities in an unrealized
loss position for less than twelve months as of December 31,
2016 was $0.1 million. The Company determined that there was no
material change in the credit risk of any of its investments. As a
result, the Company determined it did not hold any investments with
any other-than-temporary impairment as of December 31, 2016.
The weighted average maturity of the Company’s portfolio was
approximately three months at December 31, 2016.
Fair Value Measurements
The Financial Accounting Standards Board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as of December 31,
2016 consisted primarily of cash and cash equivalents, marketable
securities and accounts receivable and accounts payable. The
Company’s financial instruments as of December 31, 2015
consisted primarily of cash and cash equivalents, accounts
receivable and accounts payable. As of December 31, 2016 and
December 31, 2015, the Company’s financial assets
recognized at fair value consisted of the following:
Fair Value as of December 31,
2016
Total Level 1 Level 2 Level 3
(In
thousands)
Cash equivalents $ 62,854 $ 59,862 $ 2,992 $
—
Marketable securities:
Commercial paper 68,375
— 68,375
—
Corporate notes 70,408
— 70,408
—
U.S. government agency securities and treasuries 25,514
— 25,514
—
Total $ 227,151 $ 59,862 $ 167,289 $
—
Fair Value as of December 31,
2015
Total Level 1 Level 2 Level 3
(In
thousands)
Cash equivalents $ 197,023 $ 197,023 $
— $
—
Total $ 197,023 $ 197,023 $
—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The Company classifies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within Level 2 of the fair value hierarchy. The
pricing services used by management utilize industry standard
valuation models, including both income and market based approaches
and observable market inputs to determine the fair value of
marketable securities.
Going Concern
The Company adopted the requirements of FASB Accounting Standards
Update (“ASU”) No. 2014-15, Disclosure of
Uncertainties About an Entit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programs, and after considering its existing cash,
cash equivalents and marketable securities as of December 31,
2016, the Company did not identify conditions or events that raise
substantial doubt about the Company’s ability to continue as
a going concern within one year from the date these financial
statements were issued.
Accounts Receivable
Accounts receivable are amounts due from collaboration partners as
a result of research and development services provided,
reimbursements under equally co-funded global development
arrangements or milestones achieved but not yet paid. The Company
considered the need for an allowance for doubtful accounts and has
concluded that no allowance was needed as of December 31, 2016
or 2015, as the estimated risk of loss on its accounts receivable
was determined to be minimal.
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ollaboration
partners. The Company monitors economic conditions to identify
facts or circumstances that may indicate that any of its accounts
receivable are at risk of collection.
Acquired In-Process Research and Development
The Company records upfront payments that relate to the acquisition
of a development-stage product candidate as research and
development expense in the period in which they are incurred,
provided that the acquired development-stage product candidate did
not also include processes or activities that would constitute a
business, the product candidate has not achieved regulatory
approval for marketing and, absent obtaining such approval, has no
alternative future use. In the first quarter of 2015, the Company
accounted for the upfront payment paid to Eisai Co., Ltd.
(“Eisai”) in connection with the amended and restated
collaboration and license agreement, pursuant to which the Company
reacquired the worldwide rights, excluding Japan, to tazemetostat,
as in-process research and development expense.
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5 - 20 years
Office furniture and equipment 3 - 10 years
Leasehold improvements 3 - 10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
Impairment of Long-Lived Assets
The Company reviews long-lived assets to be held and used,
including property and equipment, for impairment whenever events or
changes in circumstances indicate that the carrying amount of the
assets or asset group may not be recoverable.
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during 2016, 2015 or 2014.
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6, Income Taxes
Revenue Recognition
The Company recognizes revenue when all of the following criteria
are met: persuasive evidence of an arrangement exists; delivery has
occurred or services have been rendered; the Company’s price
to the customer is fixed or determinable and collectability is
reasonably assured.
The Company has entered into collaboration and license agreements
to discover, develop, manufacture and commercialize compounds
directed to specific HMT targets. The terms of these agreements
typically contain multiple deliverables, which may include:
(i) licenses, or options to obtain licenses, to compounds
directed to specific HMT targets (referred to as “exclusive
licenses”) and (ii) research and development activities
to be performed on behalf of the collaboration partner related to
the licensed HMT targets. Payments to the Company under these
agreements may include non-refundable license fees, option fees,
exercise fees, payments for research activities, payments based
upon the achievement of certain milestones and royalties on any
resulting net product sales.
Multiple-Element Revenue Arrangements.
The Company’s multiple-element revenue arrangements generally
include the following:
•
Exclusive Licenses
• Research and Development
Services
• Option
Arrangements
The accounting for option arrangements is dependent on the nature
of the options granted to the collaboration partner. Options are
considered substantive if, at the inception of the arrangement, the
Company is at risk as to whether the collaboration partner will
choose to exercise the options to secure exclusive licenses.
Factors that the Company considers in evaluating whether options
are substantive include the overall objective of the arrangement,
the benefit the collaborator might obtain from the arrangement
without exercising the options, the cost to exercise the options
relative to the total upfront consideration and the additional
financial commitments or economic penalties imposed on the
collaborator as a result of exercising the options. For
arrangements under which the option to secure licenses is
considered substantive, the Company does not consider the licenses
to be deliverables at the inception of the arrangement. For
arrangements under which the option to secure licenses is not
considered substantive, the Company considers the license to be a
deliverable at the inception of the arrangement and, upon delivery
of the license, would apply the multiple-element revenue
arrangement criteria to the license and any other deliverables to
determine the appropriate revenue recognition. None of the options
to secure exclusive licenses included in the Company’s
collaborative arrangements have been determined to be
substantive.
Milestone Revenue.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generally considers non-refundable preclinical research
and development, clinical development and regulatory milestones
that the Company expects to be achieved as a result of the
Company’s efforts during the period of the Company’s
performance obligations under the collaboration and license
agreements to be substantive and recognizes them as revenue upon
the achievement of the milestone, assuming all other revenue
recognition criteria are met. If not considered to be substantive,
the Company initially defers milestones and recognizes them over
the remaining term of the Company’s performance obligations.
Milestones that are not considered substantive because the Company
does not contribute effort to the achievement of such milestones
are generally achieved after the period of the Company’s
performance obligations and are recognized as revenue upon
achievement, assuming all other revenue recognition criteria are
met, as there are no undelivered elements remaining and no
continuing performance obligations.
Research and Development Expenses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and preclinical programs. Internal costs of the
Company’s clinical programs include salaries, stock-based
compensation, and the portion of the Company’s facility costs
allocated to research and development expense.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The Company generally accrues expenses related to research and
development activities based on the services received and efforts
expended pursuant to contracts with multiple contract research
organizations that conduct and manage clinical trials, as well as
other vendors that provide research and development services.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subjec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estimates, the Company
would adjust the accrual or prepaid accordingly in future
periods.
Stock-Based Compensation
The Company measures employee stock-based compensation based on the
grant date fair value of the stock-based compensation award. The
Company grants stock options at exercise prices equal to the fair
value of the Company’s common stock on the date of grant,
based on observable market prices.
The Company recognizes employee stock-based compensation expense,
less estimated forfeitures, on a straight-line basis over the
requisite service period of the awards. The Company estimates
forfeitures at the time of grant and revises those estimates in
subsequent periods if actual forfeitures differ from those
estimates.
Refer to Note 10, Employee Benefit Plans
Earnings (Loss) per Share
The Company computes basic earnings (loss) per share by dividing
income (loss) alloc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prior to its automatic conversion, redeemable
convertible preferred stock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that are
outstanding during the period, except where such non-participating
securities would be anti-dilutive. Refer to Note 11, Loss per
Share
Segment Information
The Company operates as one reportable business segment: the
discovery and development of novel epigenetic therapies for
patients with cancer and other diseases.
Recent Accounting Pronouncements
In May 2014, the FASB issued ASU No. 2014-09, Revenue
From Contracts With Customers Revenue
Recognition
In February 2016, the FASB issued ASU 2016-02, Leases
(Topic 842)
In March 2016, the FASB issued ASU 2016-09, Improvements to
Employee Share-Based Payment Accounting
In August 2016, the FASB issued ASU 2016-15, Statement of Cash
Flows: Classification of Certain Cash Receipts and Cash Payments
(“Topic 230”)
In November 2016, the FASB issued ASU 2016-18, Restricted
Cash</t>
  </si>
  <si>
    <t>Property and Equipment, net</t>
  </si>
  <si>
    <t>Property, Plant and Equipment [Abstract]</t>
  </si>
  <si>
    <t>3. Property and Equipment, net
Property and equipment, net consists of the following:
December 31,
2016 2015
(In
thousands)
Laboratory equipment $ 3,691 $ 3,468
Computer and office equipment, furniture (1) 4,495 4,848
Leasehold improvements 464 473
Property and equipment 8,650 8,789
Less: accumulated depreciation and amortization (5,526 ) (4,700 )
Property and equipment, net $ 3,124 $ 4,089
(1) In 2015, the Company acquired $1.7
million of computer hardware and equipment, pursuant to a capital
lease, the term of which expires in February 2018. Accumulated
depreciation related to these assets totaled $1.1 million and $0.5
million as of December 31, 2016 and 2015, respectively.
Depreciation and amortization expense was $1.6 million, $1.4
million and $0.7 million for the years ended December 31,
2016, 2015 and 2014, respectively.</t>
  </si>
  <si>
    <t>Prepaid Expenses and Other Current Assets</t>
  </si>
  <si>
    <t>Text Block [Abstract]</t>
  </si>
  <si>
    <t>4. Prepaid Expenses and Other Current Assets
Prepaid expenses and other current assets consisted of the
following:
December 31,
2016 2015
(In
thousands)
Prepaid clinical and manufacturing costs $ 3,666 $ 2,400
Interest receivable on available for sale securities 295
—
Other prepaid expenses and other receivables 2,496 2,078
Total prepaid expenses and other current assets $ 6,457 $ 4,478</t>
  </si>
  <si>
    <t>Accrued Expenses</t>
  </si>
  <si>
    <t>Payables and Accruals [Abstract]</t>
  </si>
  <si>
    <t>5. Accrued Expenses
Accrued expenses consisted of the following:
December 31,
2016 2015
(In
thousands)
Employee compensation and benefits $ 4,100 $ 3,314
Research and development expenses 10,925 6,518
Professional services and other 982 1,503
Accrued expenses $ 16,007 $ 11,335</t>
  </si>
  <si>
    <t>Income Taxes</t>
  </si>
  <si>
    <t>Income Tax Disclosure [Abstract]</t>
  </si>
  <si>
    <t>6. Income Taxes
The Company’s losses before income taxes consist solely of
domestic losses. The Company did not have income tax expense for
the years ended December 31, 2016 and 2015. Income tax expense
for the year ended December 31, 2014 reflects adjustments
identified in 2014 related to the year ended December 31, 2013
in the course of preparing the 2013 income tax returns. The Company
had no deferred income tax expense for the years ended
December 31, 2016, 2015 or 2014.
A reconciliation of the federal statutory income tax rate and the
Company’s effective income tax rate is as follows:
Year Ended
December 31,
2016 2015 2014
Federal statutory income tax rate 34.0 % 34.0 % 34.0 %
State income taxes 4.5 5.2 4.9
Research and development and other tax credits 3.3 1.8 13.6
Permanent items (1.9 ) (1.2 ) (5.2 )
Change in valuation allowance (40.1 ) (40.0 ) (44.3 )
Return-to-provision adjustments
—
— (3.1 )
Change in deferred taxes 0.2 0.2
—
Other 0.0
— (0.1 )
Effective income tax rate 0.0 % 0.0 % (0.2 )%
Deferred Tax Assets (Liabilities)
The Company’s deferred tax assets (liabilities) consist of
the following:
December 31,
2016 2015
(In
thousands)
Deferred tax assets:
Net operating loss carryforwards $ 94,390 $ 57,005
Research and development and other credit carryforwards 18,055 14,112
Capitalized start-up costs 1,899 2,111
Capitalized research and development costs 154 258
Deferred revenue 11,231 8,475
Accruals and allowances 1,435 1,233
Eisai license payment 14,035 15,155
Other 5,607 4,275
Gross deferred tax assets 146,806 102,624
Deferred tax asset valuation allowance (146,548 ) (102,370 )
Total deferred tax assets 258 254
Deferred tax liabilities:
Depreciation and other (258 ) (254 )
Total deferred tax liabilities (258 ) (254 )
Net deferred tax asset (liability) $
— $
—
The Company evaluated the expected recoverability of its net
deferred tax assets as of December 31, 2016 and 2015 and
determined that there was insufficient positive evidence to support
the recoverability of these net deferred tax assets, concluding it
is more likely than not that its net deferred tax assets would not
be realized in the future; therefore, the Company has provided a
full valuation allowance against its net deferred tax asset balance
as of December 31, 2016 and 2015. The valuation allowance
increased by $44.2 million in 2016 compared to 2015.
As of December 31, 2016, the Company had operating loss
carryforwards of approximately $305.6 million and $302.5 million
available to offset future taxable income for United States federal
and state income tax purposes, respectively. The U.S. federal tax
operating loss carryforwards expire commencing in 2029. The state
tax operating loss carryforwards expire commencing in 2030.
Additionally, as of December 31, 2016 the Company had research
and development tax credit carryforwards of approximately $5.2
million and $1.9 million available to be used as a reduction of
federal income taxes and state income taxes, respectively, which
expire at various dates from 2024 through 2036, as well as federal
orphan drug tax credit carryforwards of $11.6 million, which would
expire at various dates from 2033 through 2036, and a $0.4 million
federal alternative minimum tax credit carryforward, which
comprises approximately $0.4 million related to excess tax benefits
that have been included in the gross deferred tax asset reflected
for research and development and other credit carryforwards. This
amount will be recorded as an increase to additional paid-in
capital on the consolidated balance sheet when the excess benefits
are realized. The Company’s ability to use its operating loss
carryforwards and tax credits to offset future taxable income is
subject to restrictions under Section 382 of the U.S. Internal
Revenue Code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Uncertain Tax Positions
The following is a rollforward of the Company’s unrecognized
tax benefits:
December 31,
2016 2015
(In
thousands)
Unrecognized tax benefits - as of beginning of year $ 3,480 $ 3,062
Gross increases - tax positions of prior periods
— (43 )
Gross increases - current period tax positions 726 461
Unrecognized tax benefits - as of end of year $ 4,206 $ 3,480
None of the Company’s unrecognized tax benefits would result
in income tax expense or impact the Company’s effective tax
rate if recognized. The Company had no accrued tax-related interest
or penalties as of December 31, 2016 or 2015.
The Company files income tax returns in the U.S. federal tax
jurisdiction and Massachusetts, North Carolina and Colorado state
tax jurisdictions. Since the Company is in a loss carryforward
position, the Company is generally subject to examination by the
U.S. federal, state and local income tax authorities for all tax
years in which a loss carryforward is available.</t>
  </si>
  <si>
    <t>Commitments and Contingencies</t>
  </si>
  <si>
    <t>Commitments and Contingencies Disclosure [Abstract]</t>
  </si>
  <si>
    <t>7. Commitments and Contingencies
Commitments
The Company leases office and laboratory space at Technology Square
in Cambridge, Massachusetts under an operating lease agreement with
a term through May 31, 2018, with an option to extend the term
of the lease for an additional five-year period at the then-current
market rent, as defined in the lease. The lease extension notice
date is August 31, 2017. An extension fee of $0.2 million will
be due and payable on November 30, 2017 if the Company has not
(i) exercised its five-year option to renew the headquarter
lease or (ii) signed a lease with its existing landlord for a
new location with increased square footage.
The Company has a $0.5 million letter of credit as a security
deposit for this lease and has recorded cash held to secure this
letter of credit as restricted cash in restricted cash and other
assets on the consolidated balance sheet. The Company recognizes
rent expense, inclusive of escalation charges, on a straight-line
basis over the initial term of the lease agreement.
In addition, the Company has a capital lease related to computer
hardware equipment, an operating lease for storage space in
Colorado and an operating lease for office space in North
Carolina.
Rent expense was $2.8 million, $2.7 million and $2.5 million for
the years ended December 31, 2016, 2015, and 2014,
respectively.
The Company’s contractual commitments under these leases,
excluding common area maintenance charges and real estate taxes, as
of December 31, 2016 are as follows:
Total 2017 2018 2019
(In
thousands)
Operating leases $ 4,100 $ 2,898 $ 1,202 $
—
Capital lease, including amounts representing interest 776 665 111
—
Total commitments $ 4,876 $ 3,563 $ 1,313 $
—
In addition to commitments under leasing arrangements, as of
December 31, 2016 the Company has committed to $12.0 million
of remaining development costs payable to Roche Molecular, expected
to be paid through 2019 upon certain development and regulatory
milestones, under an amended companion diagnostic agreement. In
addition, the contractual commitments table above does not include
potential future milestones or royalties that the Company may be
required to make under license and collaboration agreements,
including potential future milestones or royalties payable to Eisai
under the amended collaboration and license agreement, due to the
uncertainty of the occurrence of the events requiring payment under
these agreements. Refer to Note 9, Collaborations
Additionally, the Company enters into contracts in the normal
course of business with clinical research organizations for
clinical and preclinical research studies, external manufacturers
for product for use in clinical trials, and other research supplies
and other services as part of the Company’s operations. These
contracts generally provide for termination on notice, and
therefore are cancelable contracts and not included in the
contractual commitments table above.
Contingencies
In October 2013, the Company entered into a license agreement with
a third party to obtain a non-exclusive license to a patent related
to an excipient in the formulation of pinometostat. During the term
of this license agreement, the Company may be required to make a
€0.3 million milestone payment upon the first approval
of a new drug application for pinometostat and pay royalties in the
low single digits on commercial net sales of pinometostat.</t>
  </si>
  <si>
    <t>Stockholders' (Deficit) Equity</t>
  </si>
  <si>
    <t>Equity [Abstract]</t>
  </si>
  <si>
    <t>8. Stockholders’ (Deficit) Equity
Each share of common stock entitles the holder to one vote on all
matters submitted to a vote of the Company’s stockholders.
Common stockholders are entitled to dividends when and if declared
by the board of directors.
In January 2016, the Company issued an additional 15,333,334
shares of common stock in connection with a public offering. The
issuance of these shares contributed to a significant increase in
the Company’s shares outstanding as of December 31, 2016
and in the weighted average shares outstanding for the year ended
December 31, 2016 when compared to the comparable prior year
periods. During the year ended December 31, 2016, the Company
also sold 23,581 shares of Common Stock under an “at the
market” program (“ATM Facility”) with Cowen and
Company, LLC (“Cowen”) acting as sales agent during the
year ended December 31, 2016. Cowen was compensated at a fixed
commission rate of 3.0%. Transactions under the ATM Facility
resulted in net proceeds of $0.3 million in the year ended
December 31, 2016. The Company also incurred other issuance
related costs of $0.1 million associated with the ATM Facility in
the fourth quarter of 2016, which have been accounted for as an
offset to additional paid in capital. Through March 10, 2017,
including sales in the year ended December 31, 2016, the
Company sold 155,834 shares of Common Stock under the sales
agreement with Cowen, resulting in net proceeds of $1.9 million
related to the ATM Facility. The Company terminated the sales
agreement with Cowen, effective March 10, 2017.
As of December 31, 2016, a total of 6,952,359 shares of common
stock were reserved for issuance upon (i) the exercise of
outstanding stock options and vesting of restricted stock units and
(ii) the issuance of stock awards under the Company’s
2013 Stock Incentive Plan and 2013 Employee Stock Purchase
Plan.</t>
  </si>
  <si>
    <t>Collaborations</t>
  </si>
  <si>
    <t>9. Collaborations
Celgene
In April 2012, the Company entered into a collaboration and license
agreement with Celgene. On July 8, 2015, the Company entered
into an amendment and restatement of the collaboration and license
agreement with Celgene.
Original Agreement Structure
Under the original agreement, the Company granted Celgene an
exclusive license, for all countries other than the United States,
to small molecule HMT inhibitors targeting the DOT1L HMT, including
pinometostat, and an option, on a target-by-target basis, to
exclusively license, for all countries other than the United
States, rights to small molecule HMT inhibitors targeting any HMT
targets, other than the EZH2 HMT, including tazemetostat, and
targets covered by the Company’s collaboration and license
agreement dated January 8, 2011 with GlaxoSmithKline
(“GSK”). Under the original agreement, Celgene’s
option was exercisable during an option period that would have
expired on July 9, 2015.
Under the original agreement, the Company receiv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eived a $25.0
million clinical development milestone payment and $7.0 million of
global development co-funding through December 31, 2016. The
Company was also eligible to receive $35.0 million in an additional
clinical development milestone payment and up to $100.0 million in
regulatory milestone payments related to DOT1L as well as up to
$65.0 million in payments, including a combination of clinical
development milestone payments and an option exercise fee for each
available target to which Celgene had the right to exercise its
option during an initial option period that would have ended in
July 2015 (each a “selected target”), and up to $100.0
million in regulatory milestone payments for each selected target.
As to DOT1L and each selected target, the Company retained all
product rights in the United States and was eligible to receive
royalties for each target at defined percentages ranging from the
mid-single digits to the mid-teens on net product sales outside of
the United States subject to reduction in specified
circumstances.
The Company was obligated to conduct and solely fund research and
development costs of the Phase 1 clinical trials for pinometostat.
For all remaining DOT1L program development costs, Celgene and the
Company were to equally co-fund global development and each party
was to solely fund territory-specific development costs for its
territory.
Amended and Restated Agreement Structure
Under the amended and restated collaboration and license
agreement:
• Celgene retains its exclusive license
to small molecule HMT inhibitors targeting DOT1L, including
pinometostat,
• Celgene’s other option rights
have been narrowed to small molecule HMT inhibitors targeting three
predefined targets (the “Option Targets”),
• The exclusive licenses to HMT
inhibitors targeting two of the Option Targets that Celgene may
acquire have been expanded to include the United States, with the
exclusive license to HMT inhibitors targeting the third Option
Target continuing to be for all countries other than the United
States,
• Celgene’s option period has
been extended for each of the Option Targets and Celgene’s
option is exercisable at the time of the Company’s
investigational new drug application (“IND”) filing for
an HMT inhibitor targeting the applicable Option Target, upon the
payment by Celgene at such time of a pre-specified development
milestone-based license payment,
• Celgene’s license may be
maintained beyond the end of Phase 1 clinical development for each
of the Option Targets, upon payment by Celgene at such time of a
pre-specified development milestone-based license payment, and
• The Company’s research and
development obligations with respect to each Option Target under
the amended and restated agreement have been extended for at least
an additional three years, subject to Celgene exercising its option
with respect to such Option Target at IND filing. Subject to the
Company’s opt-out rights, the Company’s research and
development obligations have been expanded to include the
completion of a Phase 1 clinical trial as to each Option Target
following Celgene’s exercise of its option at IND
filing.
Under the amended and restated agreement, the Company received a
$10.0 million upfront payment in exchange for the Company’s
extension of Celgene’s option rights to the Option Targets
and the Company’s research and development obligations. In
addition, the Company is eligible to earn an aggregate of up to
$75.0 million in development milestones and license payments, up to
$365.0 million in regulatory milestone payments and up to $170.0
million in sales milestone payments related to the three Option
Targets. The Company is also eligible to receive royalties on each
of the Option Targets as specified in the amended and restated
agreement. The Company is also eligible to earn $35.0 million in an
additional clinical development milestone payment and up to $100.0
million in regulatory milestone payments related to DOT1L. Due to
the uncertainty of pharmaceutical development and the high
historical failure rates generally associated with drug
development, the Company may not receive any additional milestone
payments or royalty payments from Celgene. Due to the varying
stages of development of each target, the Company is not able to
determine the next milestone that might be earned, if any.
The amended and restated agreement eliminated the right of first
negotiation that the Company had granted to Celgene under the
original agreement with respect to business combination
transactions that the Company may desire to pursue with third
parties.
The Company is primarily responsible for the research strategy
under the collaboration. During each applicable option period the
Company is required to use commercially reasonable efforts to carry
out a mutually agreed-upon research plan for each Option Target.
Subject to the Company’s opt-out right, for the DOT1L target
and each of the Option Targets, the Company is required to conduct
and solely fund development costs of the Phase 1 clinical trials
for HMT inhibitors directed to such targets, including for
pinometostat. After the completion of Phase 1 development, as to
DOT1L and the Option Target for which the Company retains U.S.
rights, Celgene and the Company will equally co-fund global
development and each party will solely fund territory-specific
development costs for its respective territory; and, as to the
other two Option Targets, after the completion of Phase 1
development, Celgene will solely fund all development costs on a
worldwide basis.
Accounting Considerations of the Amended and Restated
Agreement
The Company determined that the amended and restated agreement
represented a modification of the original agreement. Accordingly,
the Company determined that the remaining deferred revenue of $21.6
million attributable to the original agreement should be combined
with the $10.0 million upfront payment received from Celgene
upon execution of the amended and restated agreement. This combined
amount, along with any development milestone-based license fees
associated with those Option Targets where Celgene’s option
rights are determined to be non-substantive, will be recognized on
a prospective basis after (i) identifying the deliverables and
units of accounting included in the amended and restated agreement,
(ii) allocating the total arrangement fee among the units of
accounting and (iii) determining the revenue recognition for
each unit of accounting.
The Company evaluated the deliverables in the amended and restated
agreement and determined that the deliverables included its
obligation to provide research and development services for DOT1L
and the three Option Targets. In addition, the Company concluded
that Celgene’s option rights are not substantive and the
licenses to HMT inhibitors targeting each Option Target were
therefore considered to be deliverables. As a result, the Company
has determined the deliverables in the amended and restated
arrangement to be:
• Research and development services for
DOT1L and the three Option Targets
• Licenses to HMT inhibitors targeting
the Option Targets
The Company evaluated the nature of the deliverables to determine
the units of accounting. At a program level (that is, for DOT1L and
each Option Target), the Company believes there is standalone
value. Therefore, the identified deliverables were evaluated on a
program by program basis to determine the units of accounting.
The Company determined the research services related to DOT1L have
stand-alone value as the services are delivered and therefore
represent a single unit of accounting. There are no other
deliverables related to the DOT1L program. For two of the Option
Targets, the Company concluded the licenses and related research
services should be accounted for as a combined unit of accounting
up until an IND filing. Prior to an IND filing, the delivered
research services do not have standalone value from the remaining
undelivered elements because Celgene could not resell the research
services and no other vendor has the specialized skills and
know-how related to HMT inhibitors necessary to provide the
research services. After an IND filing, for these two Option
Targets, the Company concluded the delivered pre-IND research
services and licenses, once delivered, would have standalone value
from the remaining research services because Celgene, or other
market participants, would have the ability to execute human
clinical trials on the identified compound. After an IND filing,
the remaining research services represent a separate unit of
accounting which has standalone value upon delivery. With respect
to the third Option Target where the Company retains U.S. rights,
because the license terms restrict Celgene’s access to
information through the completion of a Phase 1 trial that would
otherwise be necessary for Celgene, or other market participants,
to execute human clinical trials on the identified compound, the
Company determined the licenses did not have standalone value apart
from the research services Accordingly, for the third Option
Target, the licenses and research services will be accounted for as
a combined unit of accounting.
Because Celgene’s option rights with respect to the Option
Targets are not considered substantive, any development
milestone-based license fees associated with the Option Targets
would be considered to be part of the total consideration for
purposes of allocating the arrangement consideration. Accordingly,
the Company has identified the total allocable arrangement
consideration to be $106.6 million, as follows: (i) the
remaining $21.6 million of deferred revenue under the original
agreement, (ii) the $10.0 million upfront payment made in
connection with the amended and restated agreement, and
(iii) the $75.0 million of aggregate development
milestone-based license fees associated with the Option
Targets.
The allocable arrangement consideration has been allocated to the
identified deliverables using the relative selling price method.
The Company estimated the selling price of the license deliverable
for each Option Target using management’s best estimate of
selling price after considering potential future cash flows under
each license and industry benchmarks on the probability of
achieving development milestones. The Company then discounted these
probability-weighted cash flows to their present value. The Company
estimated the selling price of the research services to be provided
in connection with the DOT1L Phase 1 clinical trial and related to
each Option Target using management’s best estimate of
selling price based on the Company’s estimated cost of
providing the services plus an applicable profit margin of 10%,
which is commensurate with observable market data for similar
services.
Due to the stage of development of each of the option programs and
considering the expected timing of delivery for those deliverables
associated with each Option Target, the Company does not expect to
recognize revenue related to the Option Targets in 2017. The
Company expects to recognize the allocated arrangement
consideration as follows, subject to the limitation described in
ASC 605-25-30-5:
• Research and development services for
DOT1L: The arrangement consideration allocated to the DOT1L program
will be recognized as the research and development services are
performed. The Company allocated $2.8 million to the remaining
research services under the DOT1L program, and this amount was
recognized through December 31, 2016, the period over which
the related research services were provided.
• Two Option Targets: The arrangement
consideration allocated to these Option Targets of $70.2 million in
the aggregate will be deferred until an IND filing. The Company
does not expect to recognize any revenue related to the Option
Targets during 2017.
• Third Option Target: The licenses and
the research services provided through completion of a Phase 1
trial represent a single combined unit of accounting. Therefore,
because a license is the last delivered item in this unit of
accounting, the Company will defer all consideration allocated to
this unit of accounting, $33.6 million, until the delivery of the
license upon completion of a Phase 1 clinical trial. The Company
does not expect to recognize any revenue related to the Option
Target during 2017.
• If any of the programs are terminated
in accordance with the amended and restated agreement, any
remaining deferred revenue will be reallocated among the
undelivered items based upon their relative selling prices.
Collaboration Revenue
Through December 31, 2016, in addition to amounts allocated to
Celgene’s purchase of shares of the Company’s series C
redeemable convertible preferred stock, the Company had recorded a
total of $110.0 million in cash and accounts receivable under the
Celgene agreement, as amended, including the $3.0 million implied
premium on Celgene’s purchase of shares of the
Company’s series C redeemable convertible preferred
stock.
Through December 31, 2016, the Company has recognized $74.3
million of total collaboration revenue since the inception of the
collaboration, including $1.9 million, $1.1 million and $9.6
million in the years ended December 31, 2016, 2015, and 2014,
respectively. In addition, the Company has recognized $0.1 million,
$1.1 million and $3.9 million of total global development
co-funding as a reduction to research and development expense in
the years ended December 31, 2016, 2015, and 2014,
respectively. As of December 31, 2016 and December 31,
2015, the Company had deferred revenue of $28.8 million and $30.7
million, respectively, related to this agreement.
GSK
In January 2011, the Company entered into a collaboration and
license agreement with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has recorded a $20.0 million
upfront payment, a $3.0 million payment upon the execution of the
March 2014 agreement amendment, $6.0 million of fixed research
funding, $15.0 million of preclinical research and development
milestone payments and $9.0 million for research and development
services. In addition, in the third quarter of 2016, the Company
recognized a $6.0 million clinical milestone following GSK’s
initiation of patient dosing in a Phase 1 clinical trial of a PRMT5
inhibitor that was discovered by the Company and licensed to GSK.
The Company is eligible to receive up to $18.0 million in
additional preclinical research and development milestone payments,
up to $103.0 million in clinical development milestone payments, up
to $278.0 million in regulatory milestone payments and up to $218.0
million in sales-based milestone payments. In addition, GSK is
required to pay the Company royalties, at percentages from the
mid-single digits to the low double-digits, on a licensed
product-by-licensed product basis, on worldwide net product sales,
subject to reduction in specified circumstances. Due to the
uncertainty of pharmaceutical development and the high historical
failure rates generally associated with drug development, the
Company may not receive any additional milestone payments or
royalty payments from GSK. The next potential milestone that the
Company might receive under this agreement would be a $10.0 million
payment for the commencement of a good laboratory practices, or
GLP, toxicity study by GSK for the second licensed target under the
agreement. GSK became solely responsible for development and
commercialization for each licensed target in the collaboration
when the research term ended on January 8, 2015.
Accounting Analysis.
The significant deliverables of this multiple-element revenue
arrangement were determined to be exclusive licenses to three
targets and corresponding research services for each target. At the
inception of the arrangement, the Company concluded that the
licenses could not be used for their intended purpose without the
highly specialized skills and know-how relating to HMT inhibitors
that is only available from the Company. The Company therefore
concluded that the target licenses lacked standalone value apart
from the related research services due to the limited economic
benefit that GSK would derive from the licenses if it did not
obtain the Company’s research services and due to the lack of
transferability of the exclusive licenses. The Company therefore
accounted for these deliverables, on a license-by-license basis, as
a combined unit of accounting. The Company concluded that the
option to secure licenses for three targets was not substantive, as
the Company was not at risk with regard to GSK exercising its
option due to the size of the upfront payment and the research
funding commitment. Since the option was not considered
substantive, the Company considered the licenses to be deliverables
at the inception of the agreement. While the Company concluded that
there were three units of accounting, each consisting of a license
to a target and the research and development services related to
that target, because the targets were at similar stages of
development at the inception of the agreement, had equal
probabilities of success and the research services in each unit of
accounting were initially expected to be performed concurrently on
a ratable basis over the research term, the Company allocated the
arrangement consideration equally across the three targets.
Accordingly, the $30.0 million of allocable arrangement
consideration, consisting of the $20.0 million upfront payment,
$4.0 million in milestone payments achieved during the selection
term and the $6.0 million fixed research funding, was recognized as
collaboration revenue, on a target-by-target basis, ratably from
the conclusion of the selection term, in July 2012, through the end
of the research term, or earlier if a target reaches development
candidate selection, at which point GSK is solely responsible for
development and commercialization. In December 2013, the Company
and GSK agreed to the selection of a development candidate for one
of the three targets under the agreement, earning the Company a
$4.0 million milestone payment and reducing the period over which
the Company was recognizing revenue for this target by nine months.
Accordingly, the Company recognized the remaining deferred revenue
related to this target during the first quarter of 2014. As to this
target, GSK is solely responsible for subsequent development and
commercialization.
The $3.0 million upfront payment received in connection with the
March 2014 amendment was allocated equally to the remaining two
targets for which the Company was actively providing research and
development services, as these remaining two targets were at
similar stages of development, had equal probabilities of success
and the remaining research services were expected to be performed
concurrently on a ratable basis over the research term. The $3.0
million was recognized as collaboration revenue, on a
target-by-target basis, ratably from the execution of the
amendment, in March 2014, through the end of the research term. In
the fourth quarter of 2014, the Company agreed to perform
additional preclinical research and development studies related to
the third target under the agreement, which extended the research
term for this target through June 2015. Accordingly, the Company
recognized the remaining deferred revenue related to this
deliverable, of approximately $1.2 million as of December 31,
2014, in 2015.
During the selection term, the Company received $4.0 million upon
the achievement of preclinical research and development milestones
which required effort in the form of research activities by the
Company and was not certain to be achieved at the execution of the
agreement. However, because GSK had the right to drop a target and
select a replacement target at any point during the selection term,
the Company, in such a case, would have been obligated to perform
the validation work for a replacement target. Consequently, this
$4.0 million in preclinical research and development milestones was
combined with the upfront payment and fixed research funding and
was recognized as collaboration revenue ratably over the research
term. The Company has evaluated the remaining milestones under this
agreement and determined that the milestones through development
candidate selection are substantive given the significant
uncertainty as to the outcome of the substantial research efforts
to be performed by the Company in order to achieve the milestones
and will be recognized as revenue upon achievement, assuming all
other revenue recognition criteria are met. The milestones after
development candidate selection are not considered substantive
because the Company does not contribute effort to the achievement
of such milestones, which would generally be achieved after the
research term. In 2014, the Company achieved $3.0 million in
preclinical research and development milestones upon the selection
of lead candidates for the second and third targets under the
agreement. In the fourth quarter of 2013, the Company achieved a
$4.0 million preclinical research and development milestone upon
the selection of a development candidate for one of the three
targets under the agreement. In the third quarter of 2012, the
Company achieved two additional preclinical research and
development milestones and received payments totaling $4.0 million.
The preclinical research and development milestones achieved in
2014, 2013 and 2012 required effort in the form of research
activities by the Company and were not certain to be achieved at
the execution of the agreement. Additionally, at the time of the
achievement of these preclinical research and development
milestones, the selection term had expired and, as such, these
milestones were determined to be substantive, and the milestones
were recognized as revenue upon achievement.
Agreement Termination Rights.
GSK has the right to terminate the agreement at any time with
respect to one or more selected targets or in its entirety, upon 90
days’ prior written notice to the Company. The agreement may
also be terminated with respect to one or more selected targets or
in its entirety by either GSK or the Company in the event of a
material breach by the other party. The agreement may be terminated
with respect to selected targets by the Company in the event GSK,
or an affiliate or sublicensee of GSK, participates or actively
assists in a legal challenge to one of the patents exclusively
licensed to GSK under the agreement with respect to the applicable
target.
Collaboration Revenue
Through December 31, 2016, the Company has earned a total of
$59.0 million under the GSK agreement, which the Company recognized
as collaboration revenue in the condensed consolidated statements
of operations and comprehensive loss, including $6.0 million, $1.4
million and $25.5 million in the years ended December 31,
2016, 2015 and 2014, respectively. The Company did not have any
deferred revenue related to this agreement as of December 31,
2016 or 2015 and any future revenues will relate to any milestone
payments and royalties received under the agreement, if any
Eisai
In April 2011, the Company entered into a collaboration and
license agreement with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As of December 31, 2014, the Company had completed its
performance obligations under the original agreement.
In March 2015, the Company entered into an amended and
restated collaboration and license agreement with Eisai, under
which the Company reacquired worldwide rights, excluding Japan, to
its EZH2 program, including tazemetostat. Under the amended and
restated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Under the original agreement, Eisai was solely responsible for
funding all research, development and commercialization costs for
EZH2 compounds. Under the amended and restated agreement, the
Company is solely responsible for funding global development,
manufacturing and commercialization costs for EZH2 compounds
outside of Japan, including the remaining development costs due
under a Roche Molecular companion diagnostic agreement, and Eisai
is solely responsible for funding Japan-specific development and
commercialization costs for EZH2 compounds.
The Company recorded the reacquisition of worldwide rights,
excluding Japan, to the EZH2 program, including tazemetostat, under
the amended and restated agreement with Eisai as an acquisition of
an in-process research and development asset. As this asset was
acquired without corresponding processes or activities that would
constitute a business, had not achieved regulatory approval for
marketing and, absent obtaining such approval, had no alternative
future use, the Company recorded the $40.0 million upfront payment
made to Eisai in March 2015 as research and development
expense in the consolidated statements of operations and
comprehensive loss. The Company has also agreed to pay Eisai up to
$20.0 million in clinical development milestone payments, up to
$50.0 million in regulatory milestone payments and royalties at a
percentage in the mid-teens on worldwide net sales of any EZH2
product, excluding net sales in Japan. The Company is eligible to
receive from Eisai royalties at a percentage in the mid-teens on
net sales of any EZH2 product in Japan.
LYSA
In May 2016, the Company entered into a collaboration
agreement with the Lymphoma Academic Research Organisation
(“LYSARC”), for the first planned combination trial of
tazemetostat. LYSARC is the operational arm of the Lymphoma Study
Association (“LYSA”), a premier cooperative group in
France dedicated to clinical and translational research for
lymphoma. This Phase 1b/2 study is evaluating tazemetostat in
combination with R-CHOP, the standard of care front-line
combination treatment for diffuse large B-cell lymphoma (DLBCL), as
a front-line treatment in elderly, high-risk patients with DLBCL
and is being sponsored by LYSARC. LYSA is managing the study
operations for the trial, and the Company is recognizing its share
of the related expenses as those costs are incurred over the
duration of the trial.
Genentech
In June 2016, the Company entered into a collaboration
agreement with Genentech Inc. (“Genentech”), a member
of the Roche Group, to conduct a Phase 1b clinical trial to
investigate the anti-cancer effects of the Company’s EZH2
inhibitor, tazemetostat, and Genentech’s anti-PD-L1 cancer
immunotherapy, Tecentriq (atezolizumab), when used in
combination. The trial is evaluating this combination regimen
for the treatment of patients with relapsed or refractory
DLBCL. Under the agreement, each company is supplying its
respective anti-cancer agent to support the trial and sharing
equally in the trial costs. Genentech is managing the study
operations for the trial, and the Company is recognizing its share
of the related expenses as those costs are incurred over the
duration of the trial.
Companion Diagnostics
Roche Molecular.
Under the agreement with Roche Molecular, Roche Molecular is
obligated to use commercially reasonable efforts to develop and to
make commercially available the companion diagnostic. Roche
Molecular has exclusive rights to commercialize the companion
diagnostic.
The agreement with Roche Molecular will expire when the Company is
no longer developing or commercializing tazemetostat. The Company
may terminate the agreement by giving Roche Molecular 90
days’ written notice if the Company discontinues development
and commercialization of tazemetostat or determines, in conjunction
with Roche Molecular, that the companion diagnostic is not needed
for use with tazemetostat. Either the Company or Roche Molecular
may also terminate the agreement in the event of a material breach
by the other party, in the event of material changes in
circumstances that are contrary to key assumptions specified in the
agreement or in the event of specified bankruptcy or similar
circumstances. Under specified termination circumstances, Roche
Molecular may become entitled to specified termination fees.</t>
  </si>
  <si>
    <t>Employee Benefit Plans</t>
  </si>
  <si>
    <t>Disclosure of Compensation Related Costs, Share-based Payments [Abstract]</t>
  </si>
  <si>
    <t>10. Employee Benefit Plans
Stock Incentive Plans
In 2008, the Company’s board of directors adopted and the
Company’s stockholders approved the 2008 Stock Incentive Plan
(the “2008 Plan”), which provided for the granting of
certain defined stock incentive awards to employees, members of the
Company’s board of directors and non-employee consultants,
advisors or other service providers. In April 2013, the
Company’s board of directors adopted and the Company’s
stockholders approved the 2013 Stock Incentive Plan (the
“2013 Plan”), which provides for the granting of
certain defined stock incentive awards to employees, members of the
Company’s board of directors and non-employee consultants,
advisors or other service providers. Additionally, in May 2013, the
Company’s board of directors adopted and the Company’s
stockholders approved the 2013 Employee Stock Purchase Plan (the
“2013 ESPP”), which provides participating employees
the option to purchase shares of the Company’s common stock
at defined purchase prices over six month offering periods.
Stock incentive awards granted under the 2013 Plan may be incentive
stock options, non-qualified stock options, restricted stock
awards, restricted stock units, stock appreciation rights and other
stock-based awards under the applicable provisions of the Internal
Revenue Code. Incentive stock options are granted only to employees
of the Company. Non-qualified stock options and restricted stock
may be granted to officers, employees, consultants, advisors and
other service providers. Incentive and non-qualified stock options
and restricted stock granted to employees generally vest over four
years, with 25.0% vesting upon the one-year anniversary of the
grant and the remaining 75.0% vesting monthly over the following
three years. Non-qualified stock options granted to consultants and
other non-employees generally vest over the period of service to
the Company. Incentive and non-qualified stock options expire ten
years from the date of grant. Initial non-qualified stock options
granted to members of the Company’s board of directors
generally vest over the recipient’s term of Board service.
Annual non-qualified stock options granted to members of the
Company’s board of directors vest on the one-year anniversary
of the grant.
Stock-Based Compensation
Stock-based compensation expense is classified in the consolidated
statements of operations and comprehensive loss as follows:
Year Ended
December 31,
2016 2015 2014
(In
thousands)
Research and development $ 5,352 $ 5,155 $ 3,299
General and administrative 5,216 4,694 3,565
Total $ 10,568 $ 9,849 $ 6,864
Stock Options
The Company uses the Black-Scholes option-pricing model to measure
the fair value of stock option awards. Key assumptions used in this
pricing model on the date of grant for options granted to employees
are as follows:
Year Ended
December 31,
2016 2015 2014
Risk-free interest rate 1.2 % 1.6 % 1.6 %
Expected life of options 6.0 years 6.0 years 6.0 years
Expected volatility of underlying stock 78.5 % 83.6 % 92.1 %
Expected dividend yield 0.0 % 0.0 % 0.0 %
There were no stock option awards granted to non-employees in 2016,
2015 or 2014.
The risk-free interest rate is based upon the U.S. Treasury yield
curve in effect at the time of grant, with a term that approximates
the expected life of the option. The Company calculates the
expected life of options granted to employees using the simplified
method as the Company has insufficient historical information to
provide a basis for estimate. The Company determines the expected
volatility using a blended approach encompassing its historical
experience and the historical volatility of a peer group of
comparable publicly traded companies with product candidates in
similar stages of development to the Company’s product
candidates. The Company has applied an expected dividend yield of
0.0% as the Company has not historically declared a dividend and
does not anticipate declaring a dividend during the expected life
of the options.
The following is a summary of stock option activity for the year
ended December 31, 2016:
Number of Weighted Weighted Aggregate
(In thousands) (In
years)
(In thousands)
Outstanding at December 31, 2015 3,100 $ 15.20
Granted 2,213 9.50
Exercised (788 ) 2.02
Forfeited or expired (466 ) 18.08
Outstanding at December 31, 2016 4,059 $ 14.32 8.4 $ 8,724
Exercisable at December 31, 2016 1,162 $ 18.39 6.9 $ 3,106
Vested and expected to vest 3,695 $ 14.53 8.3 $ 8,001
During the years ended December 31, 2016, 2015 and 2014, the
Company granted stock options to purchase an aggregate of 2,212,668
shares, 1,289,755 shares and 876,385 shares, respectively, at
weighted average grant date fair values per option share of $6.42,
$14.57 and $21.73, respectively. The total grant date fair value of
options that vested during the years ended December 31, 2016,
2015 and 2014 was $12.0 million, $9.3 million and $4.9 million,
respectively. The aggregate intrinsic value of stock options
exercised was $7.1 million in 2016, $11.9 million in 2015 and $59.4
million in 2014.
As of December 31, 2016, there was $19.2 million of
unrecognized stock-based compensation related to stock options that
are expected to vest. These costs are expected to be recognized
over a weighted average remaining vesting period of 2.8 years.
Restricted Stock
The following is a summary of restricted stock unit activity for
the year ended December 31, 2016:
Number of Weighted
(In thousands)
Outstanding at December 31, 2015 37 $ 18.49
Granted 81 9.29
Vested (54 ) 12.20
Outstanding at December 31, 2016 64 $ 12.20
In February 2016, the Company granted 80,732 restricted stock
units with a grant date fair value of $9.29 per unit, in accordance
with the Company’s chief financial officer’s employment
agreement. One quarter of these restricted stock units vested on
February 9, 2016 and the remaining three quarters are vesting
on a straight line basis over 36 months. As of December 31,
2016 there was $0.8 million of unrecognized compensation cost
related to restricted stock units that are expected to vest. These
costs are expected to be recognized over a weighted average
remaining vesting period of 2.1 years. The intrinsic value of
restricted stock that vested during the years ended
December 31, 2016, 2015 and 2014 was $0.5 million, $0.0
million and $0.1 million, respectively.
401(k) Savings Plan
The Company has a defined contribution 401(k) savings plan (the
“401(k) Plan”). The 401(k) Plan covers substantially
all employees, and allows participants to defer a portion of their
annual compensation on a pretax basis. Company contributions to the
401(k) Plan may be made at the discretion of the board of
directors. During the year ended December 31, 2014, the
Company implemented a matching contribution to the 401(k) Plan,
matching 50% of an employee’s contribution up to a maximum of
3% of the participant’s compensation. Company contributions
to the 401(k) plan totaled $0.4 million, $0.4 million and $0.2
million in the years ended December 31, 2016, 2015 and 2014,
respectively.</t>
  </si>
  <si>
    <t>Loss per Share</t>
  </si>
  <si>
    <t>Earnings Per Share [Abstract]</t>
  </si>
  <si>
    <t>11. Loss per Share
As described in Note 2, Summary of Significant Accounting
Policies
Basic and diluted loss per share allocable to common stockholders
are computed as follows:
Year Ended
December 31,
2016 2015 2014
(In thousands
except per share data)
Net loss $ (110,212 ) $ (132,376 ) $ (55,005 )
Weighted average shares outstanding 57,126 39,839 33,027
Basic and diluted loss per share allocable to common
stockholders $ (1.93 ) $ (3.32 ) $ (1.67 )
The following common stock equivalents were excluded from the
calculation of diluted loss per share allocable to common
stockholders because their inclusion would have been
antidilutive:
Year Ended
December 31,
2016 2015 2014
(In
thousands)
Stock options 4,059 3,100 2,960
Unvested restricted stock 64 37
—
Shares issuable under employee stock purchase plan 46 8 6
4,169 3,145 2,966</t>
  </si>
  <si>
    <t>Related Party Transactions</t>
  </si>
  <si>
    <t>Related Party Transactions [Abstract]</t>
  </si>
  <si>
    <t>12. Related Party Transactions
In connection with its entry into the collaboration agreement with
Celgene, on April 2, 2012, the Company sold Celgene 9,803,922
shares of its Series C Preferred Stock. Refer to Note 9,
Collaborations
Under the Celgene collaboration agreement, the Company recognized
$1.9 million, $1.1 million and $9.6 million of collaboration
revenue in the years ended December 31, 2016, 2015 and 2014,
respectively, and as of December 31, 2016 and 2015, had
recorded $28.8 million and $30.7 million of deferred revenue
related to the Celgene collaboration arrangement, respectively.
Additionally, in the years ended December 31, 2016, 2015 and
2014, the Company recorded $0.1 million, $1.1 million and $3.9
million, respectively, in global development co-funding</t>
  </si>
  <si>
    <t>Unaudited Quarterly Results</t>
  </si>
  <si>
    <t>Quarterly Financial Information Disclosure [Abstract]</t>
  </si>
  <si>
    <t xml:space="preserve">13. Unaudited Quarterly Results
The results of operations on a quarterly basis for the years ended
December 31, 2016 and 2015 are set forth below:
Quarter Ended
March 31, June 30, September 30, December 31,
(In thousands,
except per share data)
Collaboration revenue $ 472 $ 473 $ 6,584 $ 478
Operating expenses:
Research and development 17,740 21,450 23,888 28,383
General and administrative 5,846 7,424 7,522 7,580
Total operating expenses 23,586 28,874 31,410 35,963
Operating loss (23,114 ) (28,401 ) (24,826 ) (35,485 )
Other income, net 235 420 490 469
Net loss $ (22,879 ) $ (27,981 ) $ (24,336 ) $ (35,016 )
Loss per share allocable to common stockholders:
Basic $ (0.41 ) $ (0.49 ) $ (0.42 ) $ (0.60 )
Diluted $ (0.41 ) $ (0.49 ) $ (0.42 ) $ (0.60 )
Weighted average shares outstanding:
Basic 55,149 57,352 57,970 58,016
Diluted 55,149 57,352 57,970 58,016
Quarter Ended
March 31, June 30, September 30, December 31,
(In thousands,
except per share data)
Collaboration revenue $ 911 $ 736 $ 358 $ 555
Operating expenses:
Research and development 57,051 20,551 16,788 16,819
General and administrative 5,237 5,970 6,676 6,017
Total operating expenses 62,288 26,521 23,464 22,836
Operating loss (61,377 ) (25,785 ) (23,106 ) (22,281 )
Other income, net 51 26 41 55
Net loss $ (61,326 ) $ (25,759 ) $ (23,065 ) $ (22,226 )
Loss per share allocable to common stockholders:
Basic $ (1.75 ) $ (0.63 ) $ (0.56 ) $ (0.53 )
Diluted $ (1.75 ) $ (0.63 ) $ (0.56 ) $ (0.53 )
Weighted average shares outstanding:
Basic 34,992 41,087 41,461 41,725
Diluted 34,992 41,087 41,461 41,725 </t>
  </si>
  <si>
    <t>Summary of Significant Accounting Policies (Policies)</t>
  </si>
  <si>
    <t>Principles of Consolidation</t>
  </si>
  <si>
    <t>Principles of Consolidation
The consolidated financial statements include the accounts of the
Company and its wholly owned, controlled subsidiary, Epizyme
Securities Corporation. All intercompany transactions and balances
of subsidiaries have been eliminated in consolidation.</t>
  </si>
  <si>
    <t>Use of Estimates</t>
  </si>
  <si>
    <t>Use of Estimates
The preparation of these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t>
  </si>
  <si>
    <t>Subsequent Events</t>
  </si>
  <si>
    <t>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t>
  </si>
  <si>
    <t>Cash and cash equivalents
The Company considers all highly liquid securities with original
final maturities of three months or less from the date of purchase
to be cash equivalents. Cash and cash equivalents are comprised of
funds in money market accounts, commercial paper and corporate
notes.</t>
  </si>
  <si>
    <t>Marketable securities
The Company classifies marketable securities with a remaining
maturity when purchased of greater than three months as available
for sale. The Company considers all available for sale securities,
including those with maturity dates beyond 12 months, as available
to support current operational liquidity needs and therefore
classifies all securities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The following table summarizes the available for sale securities
held at December 31, 2016 (in thousands):
Description Amortized Cost Unrealized Unrealized Fair Value
Commercial paper $ 68,407 $
— $ (32 ) $ 68,375
Corporate notes 70,489
— (81 ) 70,408
U.S. Treasuries 25,507 7
— 25,514
Total $ 164,403 $ 7 $ (113 ) $ 164,297
The Company did not hold any available for sale securities prior to
the second quarter of 2016. Certain short-term debt securities with
original maturities of less than 90 days are included in cash and
cash equivalents within the consolidated balance sheets and are not
included in the tables above.
The amortized cost of available for sale securities is adjusted for
amortization of premiums and accretion of discounts to maturity. At
December 31, 2016, the balance in the Company’s
accumulated other comprehensive loss was composed solely of
activity related to the Company’s available for sale
marketable securities. There was less than $0.1 million of realized
losses recognized on the sale of available for sale securities
during the year ended December 31, 2016.
The aggregate fair value of available for sale securities held by
the Company in an unrealized loss position for less than twelve
months as of December 31, 2016 was $128.8 million. The
aggregate unrealized loss for those securities in an unrealized
loss position for less than twelve months as of December 31,
2016 was $0.1 million. The Company determined that there was no
material change in the credit risk of any of its investments. As a
result, the Company determined it did not hold any investments with
any other-than-temporary impairment as of December 31, 2016.
The weighted average maturity of the Company’s portfolio was
approximately three months at December 31, 2016.</t>
  </si>
  <si>
    <t>Fair Value Measurements</t>
  </si>
  <si>
    <t>Fair Value Measurements
The Financial Accounting Standards Board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as of December 31,
2016 consisted primarily of cash and cash equivalents, marketable
securities and accounts receivable and accounts payable. The
Company’s financial instruments as of December 31, 2015
consisted primarily of cash and cash equivalents, accounts
receivable and accounts payable. As of December 31, 2016 and
December 31, 2015, the Company’s financial assets
recognized at fair value consisted of the following:
Fair Value as of December 31,
2016
Total Level 1 Level 2 Level 3
(In
thousands)
Cash equivalents $ 62,854 $ 59,862 $ 2,992 $
—
Marketable securities:
Commercial paper 68,375
— 68,375
—
Corporate notes 70,408
— 70,408
—
U.S. government agency securities and treasuries 25,514
— 25,514
—
Total $ 227,151 $ 59,862 $ 167,289 $
—
Fair Value as of December 31,
2015
Total Level 1 Level 2 Level 3
(In
thousands)
Cash equivalents $ 197,023 $ 197,023 $
— $
—
Total $ 197,023 $ 197,023 $
—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The Company classifies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within Level 2 of the fair value hierarchy. The
pricing services used by management utilize industry standard
valuation models, including both income and market based approaches
and observable market inputs to determine the fair value of
marketable securities.</t>
  </si>
  <si>
    <t>Going Concern</t>
  </si>
  <si>
    <t>Going Concern
The Company adopted the requirements of FASB Accounting Standards
Update (“ASU”) No. 2014-15, Disclosure of
Uncertainties About an Entit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programs, and after considering its existing cash,
cash equivalents and marketable securities as of December 31,
2016, the Company did not identify conditions or events that raise
substantial doubt about the Company’s ability to continue as
a going concern within one year from the date these financial
statements were issued.</t>
  </si>
  <si>
    <t>Accounts Receivable</t>
  </si>
  <si>
    <t>Accounts Receivable
Accounts receivable are amounts due from collaboration partners as
a result of research and development services provided,
reimbursements under equally co-funded global development
arrangements or milestones achieved but not yet paid. The Company
considered the need for an allowance for doubtful accounts and has
concluded that no allowance was needed as of December 31, 2016
or 2015, as the estimated risk of loss on its accounts receivable
was determined to be minimal.</t>
  </si>
  <si>
    <t>Concentration of Credit Risk</t>
  </si>
  <si>
    <t>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ollaboration
partners. The Company monitors economic conditions to identify
facts or circumstances that may indicate that any of its accounts
receivable are at risk of collection.</t>
  </si>
  <si>
    <t>Acquired In-Process Research and Development</t>
  </si>
  <si>
    <t>Acquired In-Process Research and Development
The Company records upfront payments that relate to the acquisition
of a development-stage product candidate as research and
development expense in the period in which they are incurred,
provided that the acquired development-stage product candidate did
not also include processes or activities that would constitute a
business, the product candidate has not achieved regulatory
approval for marketing and, absent obtaining such approval, has no
alternative future use. In the first quarter of 2015, the Company
accounted for the upfront payment paid to Eisai Co., Ltd.
(“Eisai”) in connection with the amended and restated
collaboration and license agreement, pursuant to which the Company
reacquired the worldwide rights, excluding Japan, to tazemetostat,
as in-process research and development expense.</t>
  </si>
  <si>
    <t>Property and Equipment</t>
  </si>
  <si>
    <t>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5 - 20 years
Office furniture and equipment 3 - 10 years
Leasehold improvements 3 - 10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t>
  </si>
  <si>
    <t>Impairment of Long-Lived Assets</t>
  </si>
  <si>
    <t>Impairment of Long-Lived Assets
The Company reviews long-lived assets to be held and used,
including property and equipment, for impairment whenever events or
changes in circumstances indicate that the carrying amount of the
assets or asset group may not be recoverable.
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during 2016, 2015 or 2014.</t>
  </si>
  <si>
    <t>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6, Income Taxes</t>
  </si>
  <si>
    <t>Revenue Recognition</t>
  </si>
  <si>
    <t>Revenue Recognition
The Company recognizes revenue when all of the following criteria
are met: persuasive evidence of an arrangement exists; delivery has
occurred or services have been rendered; the Company’s price
to the customer is fixed or determinable and collectability is
reasonably assured.
The Company has entered into collaboration and license agreements
to discover, develop, manufacture and commercialize compounds
directed to specific HMT targets. The terms of these agreements
typically contain multiple deliverables, which may include:
(i) licenses, or options to obtain licenses, to compounds
directed to specific HMT targets (referred to as “exclusive
licenses”) and (ii) research and development activities
to be performed on behalf of the collaboration partner related to
the licensed HMT targets. Payments to the Company under these
agreements may include non-refundable license fees, option fees,
exercise fees, payments for research activities, payments based
upon the achievement of certain milestones and royalties on any
resulting net product sales.
Multiple-Element Revenue Arrangements.
The Company’s multiple-element revenue arrangements generally
include the following:
•
Exclusive Licenses
• Research and Development
Services
• Option
Arrangements
The accounting for option arrangements is dependent on the nature
of the options granted to the collaboration partner. Options are
considered substantive if, at the inception of the arrangement, the
Company is at risk as to whether the collaboration partner will
choose to exercise the options to secure exclusive licenses.
Factors that the Company considers in evaluating whether options
are substantive include the overall objective of the arrangement,
the benefit the collaborator might obtain from the arrangement
without exercising the options, the cost to exercise the options
relative to the total upfront consideration and the additional
financial commitments or economic penalties imposed on the
collaborator as a result of exercising the options. For
arrangements under which the option to secure licenses is
considered substantive, the Company does not consider the licenses
to be deliverables at the inception of the arrangement. For
arrangements under which the option to secure licenses is not
considered substantive, the Company considers the license to be a
deliverable at the inception of the arrangement and, upon delivery
of the license, would apply the multiple-element revenue
arrangement criteria to the license and any other deliverables to
determine the appropriate revenue recognition. None of the options
to secure exclusive licenses included in the Company’s
collaborative arrangements have been determined to be
substantive.
Milestone Revenue.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generally considers non-refundable preclinical research
and development, clinical development and regulatory milestones
that the Company expects to be achieved as a result of the
Company’s efforts during the period of the Company’s
performance obligations under the collaboration and license
agreements to be substantive and recognizes them as revenue upon
the achievement of the milestone, assuming all other revenue
recognition criteria are met. If not considered to be substantive,
the Company initially defers milestones and recognizes them over
the remaining term of the Company’s performance obligations.
Milestones that are not considered substantive because the Company
does not contribute effort to the achievement of such milestones
are generally achieved after the period of the Company’s
performance obligations and are recognized as revenue upon
achievement, assuming all other revenue recognition criteria are
met, as there are no undelivered elements remaining and no
continuing performance obligations.</t>
  </si>
  <si>
    <t>Research and Development Expenses</t>
  </si>
  <si>
    <t>Research and Development Expenses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and preclinical programs. Internal costs of the
Company’s clinical programs include salaries, stock-based
compensation, and the portion of the Company’s facility costs
allocated to research and development expense.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The Company generally accrues expenses related to research and
development activities based on the services received and efforts
expended pursuant to contracts with multiple contract research
organizations that conduct and manage clinical trials, as well as
other vendors that provide research and development services.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subjec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estimates, the Company
would adjust the accrual or prepaid accordingly in future
periods.</t>
  </si>
  <si>
    <t>Stock-Based Compensation</t>
  </si>
  <si>
    <t>Stock-Based Compensation
The Company measures employee stock-based compensation based on the
grant date fair value of the stock-based compensation award. The
Company grants stock options at exercise prices equal to the fair
value of the Company’s common stock on the date of grant,
based on observable market prices.
The Company recognizes employee stock-based compensation expense,
less estimated forfeitures, on a straight-line basis over the
requisite service period of the awards. The Company estimates
forfeitures at the time of grant and revises those estimates in
subsequent periods if actual forfeitures differ from those
estimates.
Refer to Note 10, Employee Benefit Plans</t>
  </si>
  <si>
    <t>Earnings (Loss) per Share</t>
  </si>
  <si>
    <t>Earnings (Loss) per Share
The Company computes basic earnings (loss) per share by dividing
income (loss) alloc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prior to its automatic conversion, redeemable
convertible preferred stock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that are
outstanding during the period, except where such non-participating
securities would be anti-dilutive. Refer to Note 11, Loss per
Share</t>
  </si>
  <si>
    <t>Segment Information</t>
  </si>
  <si>
    <t>Segment Information
The Company operates as one reportable business segment: the
discovery and development of novel epigenetic therapies for
patients with cancer and other diseases.</t>
  </si>
  <si>
    <t>Recent Accounting Pronouncements</t>
  </si>
  <si>
    <t>Recent Accounting Pronouncements
In May 2014, the FASB issued ASU No. 2014-09, Revenue
From Contracts With Customers Revenue
Recognition
In February 2016, the FASB issued ASU 2016-02, Leases
(Topic 842)
In March 2016, the FASB issued ASU 2016-09, Improvements to
Employee Share-Based Payment Accounting
In August 2016, the FASB issued ASU 2016-15, Statement of Cash
Flows: Classification of Certain Cash Receipts and Cash Payments
(“Topic 230”)
In November 2016, the FASB issued ASU 2016-18, Restricted
Cash</t>
  </si>
  <si>
    <t>Summary of Significant Accounting Policies (Tables)</t>
  </si>
  <si>
    <t>Summary of Available-for-Sale Securities Held</t>
  </si>
  <si>
    <t>The following table summarizes the available for sale securities
held at December 31, 2016 (in thousands):
Description Amortized Cost Unrealized Unrealized Fair Value
Commercial paper $ 68,407 $
— $ (32 ) $ 68,375
Corporate notes 70,489
— (81 ) 70,408
U.S. Treasuries 25,507 7
— 25,514
Total $ 164,403 $ 7 $ (113 ) $ 164,297</t>
  </si>
  <si>
    <t>Summary of Company's Financial Assets Recognized at Fair Value</t>
  </si>
  <si>
    <t>As of December 31, 2016 and December 31, 2015, the
Company’s financial assets recognized at fair value consisted
of the following:
Fair Value as of December 31,
2016
Total Level 1 Level 2 Level 3
(In
thousands)
Cash equivalents $ 62,854 $ 59,862 $ 2,992 $
—
Marketable securities:
Commercial paper 68,375
— 68,375
—
Corporate notes 70,408
— 70,408
—
U.S. government agency securities and treasuries 25,514
— 25,514
—
Total $ 227,151 $ 59,862 $ 167,289 $
—
Fair Value as of December 31,
2015
Total Level 1 Level 2 Level 3
(In
thousands)
Cash equivalents $ 197,023 $ 197,023 $
— $
—
Total $ 197,023 $ 197,023 $
— $
—</t>
  </si>
  <si>
    <t>Useful Lives for Property, Plant and Equipment</t>
  </si>
  <si>
    <t>The Company calculates depreciation and amortization using the
straight-line method over the following estimated useful lives:
Asset Category
Useful Lives
Laboratory equipment 5 - 20 years
Office furniture and equipment 3 - 10 years
Leasehold improvements 3 - 10 years or term of
respective lease, if shorter</t>
  </si>
  <si>
    <t>Property and Equipment, net (Tables)</t>
  </si>
  <si>
    <t>Schedule of Property and Equipment, net</t>
  </si>
  <si>
    <t>Property and equipment, net consists of the following:
December 31,
2016 2015
(In
thousands)
Laboratory equipment $ 3,691 $ 3,468
Computer and office equipment, furniture (1) 4,495 4,848
Leasehold improvements 464 473
Property and equipment 8,650 8,789
Less: accumulated depreciation and amortization (5,526 ) (4,700 )
Property and equipment, net $ 3,124 $ 4,089
(1) In 2015, the Company acquired $1.7
million of computer hardware and equipment, pursuant to a capital
lease, the term of which expires in February 2018. Accumulated
depreciation related to these assets totaled $1.1 million and $0.5
million as of December 31, 2016 and 2015, respectively.</t>
  </si>
  <si>
    <t>Prepaid Expenses and Other Current Assets (Tables)</t>
  </si>
  <si>
    <t>Schedule of Prepaid Expenses and Other Current Assets</t>
  </si>
  <si>
    <t>Prepaid expenses and other current assets consisted of the
following:
December 31,
2016 2015
(In
thousands)
Prepaid clinical and manufacturing costs $ 3,666 $ 2,400
Interest receivable on available for sale securities 295
—
Other prepaid expenses and other receivables 2,496 2,078
Total prepaid expenses and other current assets $ 6,457 $ 4,478</t>
  </si>
  <si>
    <t>Accrued Expenses (Tables)</t>
  </si>
  <si>
    <t>Schedule of Accrued Expenses</t>
  </si>
  <si>
    <t>Accrued expenses consisted of the following:
December 31,
2016 2015
(In
thousands)
Employee compensation and benefits $ 4,100 $ 3,314
Research and development expenses 10,925 6,518
Professional services and other 982 1,503
Accrued expenses $ 16,007 $ 11,335</t>
  </si>
  <si>
    <t>Income Taxes (Tables)</t>
  </si>
  <si>
    <t>Reconciliation of Federal Statutory Income Tax Rate and Effective Income Tax Rate</t>
  </si>
  <si>
    <t>A reconciliation of the federal statutory income tax rate and the
Company’s effective income tax rate is as follows:
Year Ended
December 31,
2016 2015 2014
Federal statutory income tax rate 34.0 % 34.0 % 34.0 %
State income taxes 4.5 5.2 4.9
Research and development and other tax credits 3.3 1.8 13.6
Permanent items (1.9 ) (1.2 ) (5.2 )
Change in valuation allowance (40.1 ) (40.0 ) (44.3 )
Return-to-provision adjustments
—
— (3.1 )
Change in deferred taxes 0.2 0.2
—
Other 0.0
— (0.1 )
Effective income tax rate 0.0 % 0.0 % (0.2 )%</t>
  </si>
  <si>
    <t>Deferred Tax Assets (Liabilities)</t>
  </si>
  <si>
    <t>The Company’s deferred tax assets (liabilities) consist of
the following:
December 31,
2016 2015
(In
thousands)
Deferred tax assets:
Net operating loss carryforwards $ 94,390 $ 57,005
Research and development and other credit carryforwards 18,055 14,112
Capitalized start-up costs 1,899 2,111
Capitalized research and development costs 154 258
Deferred revenue 11,231 8,475
Accruals and allowances 1,435 1,233
Eisai license payment 14,035 15,155
Other 5,607 4,275
Gross deferred tax assets 146,806 102,624
Deferred tax asset valuation allowance (146,548 ) (102,370 )
Total deferred tax assets 258 254
Deferred tax liabilities:
Depreciation and other (258 ) (254 )
Total deferred tax liabilities (258 ) (254 )
Net deferred tax asset (liability) $
— $
—</t>
  </si>
  <si>
    <t>Summary of Unrecognized Tax Benefits</t>
  </si>
  <si>
    <t>The following is a rollforward of the Company’s unrecognized
tax benefits:
December 31,
2016 2015
(In
thousands)
Unrecognized tax benefits - as of beginning of year $ 3,480 $ 3,062
Gross increases - tax positions of prior periods
— (43 )
Gross increases - current period tax positions 726 461
Unrecognized tax benefits - as of end of year $ 4,206 $ 3,480</t>
  </si>
  <si>
    <t>Commitments and Contingencies (Tables)</t>
  </si>
  <si>
    <t>Contractual Commitments</t>
  </si>
  <si>
    <t>The Company’s contractual commitments under these leases,
excluding common area maintenance charges and real estate taxes, as
of December 31, 2016 are as follows:
Total 2017 2018 2019
(In
thousands)
Operating leases $ 4,100 $ 2,898 $ 1,202 $
—
Capital lease, including amounts representing interest 776 665 111
—
Total commitments $ 4,876 $ 3,563 $ 1,313 $
—</t>
  </si>
  <si>
    <t>Employee Benefit Plans (Tables)</t>
  </si>
  <si>
    <t>Schedule of Stock-Based Compensation Expense</t>
  </si>
  <si>
    <t>Stock-based compensation expense is classified in the consolidated
statements of operations and comprehensive loss as follows:
Year Ended
December 31,
2016 2015 2014
(In
thousands)
Research and development $ 5,352 $ 5,155 $ 3,299
General and administrative 5,216 4,694 3,565
Total $ 10,568 $ 9,849 $ 6,864</t>
  </si>
  <si>
    <t>Assumptions Used in Applying Pricing Model</t>
  </si>
  <si>
    <t xml:space="preserve">Key assumptions used in this pricing model on the date of grant for
options granted to employees are as follows:
Year Ended
December 31,
2016 2015 2014
Risk-free interest rate 1.2 % 1.6 % 1.6 %
Expected life of options 6.0 years 6.0 years 6.0 years
Expected volatility of underlying stock 78.5 % 83.6 % 92.1 %
Expected dividend yield 0.0 % 0.0 % 0.0 % </t>
  </si>
  <si>
    <t>Summary of Stock Option Activity</t>
  </si>
  <si>
    <t xml:space="preserve">The following is a summary of stock option activity for the year
ended December 31, 2016:
Number of Weighted Weighted Aggregate
(In thousands) (In
years)
(In thousands)
Outstanding at December 31, 2015 3,100 $ 15.20
Granted 2,213 9.50
Exercised (788 ) 2.02
Forfeited or expired (466 ) 18.08
Outstanding at December 31, 2016 4,059 $ 14.32 8.4 $ 8,724
Exercisable at December 31, 2016 1,162 $ 18.39 6.9 $ 3,106
Vested and expected to vest 3,695 $ 14.53 8.3 $ 8,001 </t>
  </si>
  <si>
    <t>Summary of Restricted Stock Activity</t>
  </si>
  <si>
    <t>The following is a summary of restricted stock unit activity for
the year ended December 31, 2016:
Number of Weighted
(In thousands)
Outstanding at December 31, 2015 37 $ 18.49
Granted 81 9.29
Vested (54 ) 12.20
Outstanding at December 31, 2016 64 $ 12.20</t>
  </si>
  <si>
    <t>Loss per Share (Tables)</t>
  </si>
  <si>
    <t>Basic and Diluted Loss per Share</t>
  </si>
  <si>
    <t>Basic and diluted loss per share allocable to common stockholders
are computed as follows:
Year Ended
December 31,
2016 2015 2014
(In thousands
except per share data)
Net loss $ (110,212 ) $ (132,376 ) $ (55,005 )
Weighted average shares outstanding 57,126 39,839 33,027
Basic and diluted loss per share allocable to common
stockholders $ (1.93 ) $ (3.32 ) $ (1.67 )</t>
  </si>
  <si>
    <t>Common Stock Equivalents Excluded from Calculation of Diluted Loss per Share Attributable to Common Stockholders</t>
  </si>
  <si>
    <t>The following common stock equivalents were excluded from the
calculation of diluted loss per share allocable to common
stockholders because their inclusion would have been
antidilutive:
Year Ended
December 31,
2016 2015 2014
(In
thousands)
Stock options 4,059 3,100 2,960
Unvested restricted stock 64 37
—
Shares issuable under employee stock purchase plan 46 8 6
4,169 3,145 2,966</t>
  </si>
  <si>
    <t>Unaudited Quarterly Results (Tables)</t>
  </si>
  <si>
    <t>Results of Operations on Quarterly Basis</t>
  </si>
  <si>
    <t xml:space="preserve">The results of operations on a quarterly basis for the years ended
December 31, 2016 and 2015 are set forth below:
Quarter Ended
March 31, June 30, September 30, December 31,
(In thousands,
except per share data)
Collaboration revenue $ 472 $ 473 $ 6,584 $ 478
Operating expenses:
Research and development 17,740 21,450 23,888 28,383
General and administrative 5,846 7,424 7,522 7,580
Total operating expenses 23,586 28,874 31,410 35,963
Operating loss (23,114 ) (28,401 ) (24,826 ) (35,485 )
Other income, net 235 420 490 469
Net loss $ (22,879 ) $ (27,981 ) $ (24,336 ) $ (35,016 )
Loss per share allocable to common stockholders:
Basic $ (0.41 ) $ (0.49 ) $ (0.42 ) $ (0.60 )
Diluted $ (0.41 ) $ (0.49 ) $ (0.42 ) $ (0.60 )
Weighted average shares outstanding:
Basic 55,149 57,352 57,970 58,016
Diluted 55,149 57,352 57,970 58,016
Quarter Ended
March 31, June 30, September 30, December 31,
(In thousands,
except per share data)
Collaboration revenue $ 911 $ 736 $ 358 $ 555
Operating expenses:
Research and development 57,051 20,551 16,788 16,819
General and administrative 5,237 5,970 6,676 6,017
Total operating expenses 62,288 26,521 23,464 22,836
Operating loss (61,377 ) (25,785 ) (23,106 ) (22,281 )
Other income, net 51 26 41 55
Net loss $ (61,326 ) $ (25,759 ) $ (23,065 ) $ (22,226 )
Loss per share allocable to common stockholders:
Basic $ (1.75 ) $ (0.63 ) $ (0.56 ) $ (0.53 )
Diluted $ (1.75 ) $ (0.63 ) $ (0.56 ) $ (0.53 )
Weighted average shares outstanding:
Basic 34,992 41,087 41,461 41,725
Diluted 34,992 41,087 41,461 41,725 </t>
  </si>
  <si>
    <t>The Company - Additional Information (Detail) - USD ($) $ in Thousands</t>
  </si>
  <si>
    <t>Basis Of Presentation [Line Items]</t>
  </si>
  <si>
    <t>Sale of common stock in public offering</t>
  </si>
  <si>
    <t>Proceeds from sale of redeemable convertible preferred stock</t>
  </si>
  <si>
    <t>Initial public offering completion date</t>
  </si>
  <si>
    <t>2013-05</t>
  </si>
  <si>
    <t>Cash, cash equivalents, and marketable securities</t>
  </si>
  <si>
    <t>Collaborative Arrangement [Member]</t>
  </si>
  <si>
    <t>Aggregate fund, amount</t>
  </si>
  <si>
    <t>Non-equity funding through collaboration agreement</t>
  </si>
  <si>
    <t>IPO [Member]</t>
  </si>
  <si>
    <t>Summary of Significant Accounting Policies - Summary of Available-for-Sale Securities Held (Detail) - USD ($)</t>
  </si>
  <si>
    <t>Mar. 31, 2016</t>
  </si>
  <si>
    <t>Schedule of Available-for-sale Securities [Line Items]</t>
  </si>
  <si>
    <t>Available-For-Sale Securities Held, Amortized Cost</t>
  </si>
  <si>
    <t>Available-For-Sale Securities Held, Unrealized Gains</t>
  </si>
  <si>
    <t>Available-For-Sale Securities Held, Unrealized Losses</t>
  </si>
  <si>
    <t>Available-For-Sale Securities Held, Fair Value</t>
  </si>
  <si>
    <t>Commercial Paper [Member]</t>
  </si>
  <si>
    <t>Corporate Notes [Member]</t>
  </si>
  <si>
    <t>U.S. Treasury [Member]</t>
  </si>
  <si>
    <t>Summary of Significant Accounting Policies - Additional Information (Detail)</t>
  </si>
  <si>
    <t>Dec. 31, 2016USD ($)Segment</t>
  </si>
  <si>
    <t>Dec. 31, 2015USD ($)</t>
  </si>
  <si>
    <t>Dec. 31, 2014USD ($)</t>
  </si>
  <si>
    <t>Mar. 31, 2016USD ($)</t>
  </si>
  <si>
    <t>Accounting Policies [Line Items]</t>
  </si>
  <si>
    <t>Realized gains (losses) recognized on sale of marketable equity securities</t>
  </si>
  <si>
    <t>Available-for-sale Securities, Continuous Unrealized Loss Position, Less than Twelve Months, Fair Value</t>
  </si>
  <si>
    <t>Available-for-sale Securities, Continuous Unrealized Loss Position, 12 Months or Longer, Aggregate Loss</t>
  </si>
  <si>
    <t>Weighted average maturity period</t>
  </si>
  <si>
    <t>3 months</t>
  </si>
  <si>
    <t>Allowance for doubtful accounts</t>
  </si>
  <si>
    <t>Impairment of long-lived assets</t>
  </si>
  <si>
    <t>Largest amount of tax benefit</t>
  </si>
  <si>
    <t>50.00%</t>
  </si>
  <si>
    <t>Reportable business segment | Segment</t>
  </si>
  <si>
    <t>Change in amount of valuation allowance and deferred tax asset</t>
  </si>
  <si>
    <t>Minimum [Member]</t>
  </si>
  <si>
    <t>Maximum [Member]</t>
  </si>
  <si>
    <t>Summary of Significant Accounting Policies - Summary of Company's Financial Assets Recognized at Fair Value (Detail) - USD ($) $ in Thousands</t>
  </si>
  <si>
    <t>Fair Value Inputs, Assets, Quantitative Information [Line Items]</t>
  </si>
  <si>
    <t>Cash equivalents</t>
  </si>
  <si>
    <t>U.S. Government Agency Securities and Treasuries [Member]</t>
  </si>
  <si>
    <t>Level 1 [Member]</t>
  </si>
  <si>
    <t>Level 2 [Member]</t>
  </si>
  <si>
    <t>Level 2 [Member] | Commercial Paper [Member]</t>
  </si>
  <si>
    <t>Level 2 [Member] | Corporate Notes [Member]</t>
  </si>
  <si>
    <t>Level 2 [Member] | U.S. Government Agency Securities and Treasuries [Member]</t>
  </si>
  <si>
    <t>Summary of Significant Accounting Policies - Estimated Useful Lives of Assets Acquired (Detail)</t>
  </si>
  <si>
    <t>Laboratory Equipment [Member] | Minimum [Member]</t>
  </si>
  <si>
    <t>Property, Plant and Equipment [Line Items]</t>
  </si>
  <si>
    <t>Property and equipment estimated useful lives</t>
  </si>
  <si>
    <t>5 years</t>
  </si>
  <si>
    <t>Laboratory Equipment [Member] | Maximum [Member]</t>
  </si>
  <si>
    <t>20 years</t>
  </si>
  <si>
    <t>Office Furniture and Equipment [Member] | Minimum [Member]</t>
  </si>
  <si>
    <t>3 years</t>
  </si>
  <si>
    <t>Office Furniture and Equipment [Member] | Maximum [Member]</t>
  </si>
  <si>
    <t>10 years</t>
  </si>
  <si>
    <t>Leasehold Improvements [Member] | Minimum [Member]</t>
  </si>
  <si>
    <t>Leasehold Improvements [Member] | Maximum [Member]</t>
  </si>
  <si>
    <t>Property and Equipment, Net - Schedule of Property and Equipment, Net (Detail) - USD ($) $ in Thousands</t>
  </si>
  <si>
    <t>Property and equipment</t>
  </si>
  <si>
    <t>Less: accumulated depreciation and amortization</t>
  </si>
  <si>
    <t>Laboratory Equipment [Member]</t>
  </si>
  <si>
    <t>Computer Office Equipment and Furniture [Member]</t>
  </si>
  <si>
    <t>Leasehold Improvements [Member]</t>
  </si>
  <si>
    <t>Property and Equipment, Net - Schedule of Property and Equipment, Net (Parenthetical) (Detail) - USD ($) $ in Thousands</t>
  </si>
  <si>
    <t>Expiration of capital lease term</t>
  </si>
  <si>
    <t>May 31,
		2018</t>
  </si>
  <si>
    <t>Accumulated depreciation</t>
  </si>
  <si>
    <t>Computer hardware and equipment acquired</t>
  </si>
  <si>
    <t>Feb. 28,
		2018</t>
  </si>
  <si>
    <t>Property and Equipment, Net - Additional Information (Detail) - USD ($) $ in Thousands</t>
  </si>
  <si>
    <t>Depreciation and amortization expense</t>
  </si>
  <si>
    <t>Prepaid Expenses and Other Current Assets - Schedule of Prepaid Expenses and Other Current Assets (Detail) - USD ($) $ in Thousands</t>
  </si>
  <si>
    <t>Deferred Costs, Capitalized, Prepaid, and Other Assets Disclosure [Abstract]</t>
  </si>
  <si>
    <t>Prepaid clinical and manufacturing costs</t>
  </si>
  <si>
    <t>Interest receivable on available for sale securities</t>
  </si>
  <si>
    <t>Other prepaid expenses and other receivables</t>
  </si>
  <si>
    <t>Total prepaid expenses and other current assets</t>
  </si>
  <si>
    <t>Accrued Expenses - Schedule of Accrued Expenses (Detail) - USD ($) $ in Thousands</t>
  </si>
  <si>
    <t>Accrued Liabilities, Current [Abstract]</t>
  </si>
  <si>
    <t>Employee compensation and benefits</t>
  </si>
  <si>
    <t>Research and development expenses</t>
  </si>
  <si>
    <t>Professional services and other</t>
  </si>
  <si>
    <t>Income Taxes - Additional Information (Detail) - USD ($)</t>
  </si>
  <si>
    <t>Deferred income tax expense</t>
  </si>
  <si>
    <t>Income Taxes - Reconciliation of Federal Statutory Income Tax Rate and Effective Income Tax Rate (Detail)</t>
  </si>
  <si>
    <t>Federal statutory income tax rate</t>
  </si>
  <si>
    <t>34.00%</t>
  </si>
  <si>
    <t>State income taxes</t>
  </si>
  <si>
    <t>4.50%</t>
  </si>
  <si>
    <t>5.20%</t>
  </si>
  <si>
    <t>4.90%</t>
  </si>
  <si>
    <t>Research and development and other tax credits</t>
  </si>
  <si>
    <t>3.30%</t>
  </si>
  <si>
    <t>1.80%</t>
  </si>
  <si>
    <t>13.60%</t>
  </si>
  <si>
    <t>Permanent items</t>
  </si>
  <si>
    <t>(1.90%)</t>
  </si>
  <si>
    <t>(1.20%)</t>
  </si>
  <si>
    <t>(5.20%)</t>
  </si>
  <si>
    <t>Change in valuation allowance</t>
  </si>
  <si>
    <t>(40.10%)</t>
  </si>
  <si>
    <t>(40.00%)</t>
  </si>
  <si>
    <t>(44.30%)</t>
  </si>
  <si>
    <t>Return-to-provision adjustments</t>
  </si>
  <si>
    <t>(3.10%)</t>
  </si>
  <si>
    <t>Change in deferred taxes</t>
  </si>
  <si>
    <t>0.20%</t>
  </si>
  <si>
    <t>Other</t>
  </si>
  <si>
    <t>0.00%</t>
  </si>
  <si>
    <t>(0.10%)</t>
  </si>
  <si>
    <t>Effective income tax rate</t>
  </si>
  <si>
    <t>(0.20%)</t>
  </si>
  <si>
    <t>Income Taxes - Deferred Tax Assets Liabilities (Detail) - USD ($) $ in Thousands</t>
  </si>
  <si>
    <t>Deferred tax assets:</t>
  </si>
  <si>
    <t>Net operating loss carryforwards</t>
  </si>
  <si>
    <t>Research and development and other credit carryforwards</t>
  </si>
  <si>
    <t>Capitalized start-up costs</t>
  </si>
  <si>
    <t>Capitalized research and development costs</t>
  </si>
  <si>
    <t>Accruals and allowances</t>
  </si>
  <si>
    <t>Eisai license payment</t>
  </si>
  <si>
    <t>Gross deferred tax assets</t>
  </si>
  <si>
    <t>Deferred tax asset valuation allowance</t>
  </si>
  <si>
    <t>Total deferred tax assets</t>
  </si>
  <si>
    <t>Deferred tax liabilities:</t>
  </si>
  <si>
    <t>Depreciation and other</t>
  </si>
  <si>
    <t>Total deferred tax liabilities</t>
  </si>
  <si>
    <t>Net deferred tax asset (liability)</t>
  </si>
  <si>
    <t>Income Taxes (Valuation Allowance) - Additional Information (Detail) $ in Millions</t>
  </si>
  <si>
    <t>Dec. 31, 2016USD ($)</t>
  </si>
  <si>
    <t>Valuation allowance increase</t>
  </si>
  <si>
    <t>Income Taxes (Operating Loss Carryforwards) - Additional Information (Detail) $ in Millions</t>
  </si>
  <si>
    <t>United States, Federal [Member]</t>
  </si>
  <si>
    <t>Operating Loss Carryforwards [Line Items]</t>
  </si>
  <si>
    <t>Operating loss carryforwards</t>
  </si>
  <si>
    <t>Operating loss carryforwards, expiration beginning year</t>
  </si>
  <si>
    <t>United States, State [Member]</t>
  </si>
  <si>
    <t>Income Taxes (Research and Development Tax Credit) - Additional Information (Detail) - USD ($)</t>
  </si>
  <si>
    <t>Tax Credit Carryforward [Line Items]</t>
  </si>
  <si>
    <t>Research and development tax credit carryforward expiration beginning year</t>
  </si>
  <si>
    <t>Research and development tax credit carryforward expiration ending year</t>
  </si>
  <si>
    <t>Federal orphan drug tax credit carryforwards expiration beginning year</t>
  </si>
  <si>
    <t>Expiry period of federal orphan drug tax credit carryforwards</t>
  </si>
  <si>
    <t>Federal orphan drug tax credit carryforwards</t>
  </si>
  <si>
    <t>Federal alternative minimum tax credit</t>
  </si>
  <si>
    <t>Excess tax benefits</t>
  </si>
  <si>
    <t>Accrued tax-related interest or penalties</t>
  </si>
  <si>
    <t>Research Tax Credit Carryforward [Member] | United States, Federal [Member]</t>
  </si>
  <si>
    <t>Research and development credit carryforwards</t>
  </si>
  <si>
    <t>Research Tax Credit Carryforward [Member] | United States, State [Member]</t>
  </si>
  <si>
    <t>Income Taxes - Summary of Unrecognized Tax Benefits (Detail) - USD ($) $ in Thousands</t>
  </si>
  <si>
    <t>Unrecognized tax benefits - as of beginning of year</t>
  </si>
  <si>
    <t>Gross increases - tax positions of prior periods</t>
  </si>
  <si>
    <t>Gross increases - current period tax positions</t>
  </si>
  <si>
    <t>Unrecognized tax benefits - as of end of year</t>
  </si>
  <si>
    <t>Commitments and Contingencies - Additional Information (Detail) € in Millions, $ in Millions</t>
  </si>
  <si>
    <t>Oct. 31, 2013EUR (€)</t>
  </si>
  <si>
    <t>Other Commitments [Line Items]</t>
  </si>
  <si>
    <t>Letter of credit as a security deposit</t>
  </si>
  <si>
    <t>Lease expiration date</t>
  </si>
  <si>
    <t>Lease term extension</t>
  </si>
  <si>
    <t>Extension fee payable if lease not renewed</t>
  </si>
  <si>
    <t>Rental expense</t>
  </si>
  <si>
    <t>Formulation Patent License Agreement [Member]</t>
  </si>
  <si>
    <t>Milestone payment payable | €</t>
  </si>
  <si>
    <t>Collaborative Arrangement [Member] | Roche [Member]</t>
  </si>
  <si>
    <t>Remaining development costs</t>
  </si>
  <si>
    <t>Commitments and Contingencies - Contractual Commitments (Detail) $ in Thousands</t>
  </si>
  <si>
    <t>Operating lease, Total</t>
  </si>
  <si>
    <t>Operating lease, 2017</t>
  </si>
  <si>
    <t>Operating lease, 2018</t>
  </si>
  <si>
    <t>Operating lease, 2019</t>
  </si>
  <si>
    <t>Capital lease, including amounts representing interest, Total</t>
  </si>
  <si>
    <t>Capital lease, including amounts representing interest, 2017</t>
  </si>
  <si>
    <t>Capital lease, including amounts representing interest, 2018</t>
  </si>
  <si>
    <t>Capital lease, including amounts representing interest, 2019</t>
  </si>
  <si>
    <t>Commitments, Total</t>
  </si>
  <si>
    <t>Commitments, 2017</t>
  </si>
  <si>
    <t>Commitments, 2018</t>
  </si>
  <si>
    <t>Commitments, 2019</t>
  </si>
  <si>
    <t>Stockholders' (Deficit) Equity - Additional Information (Detail) $ in Thousands</t>
  </si>
  <si>
    <t>Mar. 10, 2017USD ($)shares</t>
  </si>
  <si>
    <t>Jan. 31, 2016shares</t>
  </si>
  <si>
    <t>Dec. 31, 2016USD ($)Voteshares</t>
  </si>
  <si>
    <t>Equity [Line Items]</t>
  </si>
  <si>
    <t>Number of votes for each share of common stock | Vote</t>
  </si>
  <si>
    <t>Common Stock Sold through ATM Facility | shares</t>
  </si>
  <si>
    <t>Proceeds from Issuance of Common Stock</t>
  </si>
  <si>
    <t>Common Stock Issuance Cost Incurred</t>
  </si>
  <si>
    <t>Common stock reserved for future issuance | shares</t>
  </si>
  <si>
    <t>At The Market Facility [Member]</t>
  </si>
  <si>
    <t>Commission rate for sales agent</t>
  </si>
  <si>
    <t>3.00%</t>
  </si>
  <si>
    <t>Equity offering sales agreement termination date</t>
  </si>
  <si>
    <t>Mar. 10,
		2017</t>
  </si>
  <si>
    <t>At The Market Facility [Member] | Subsequent Event [Member]</t>
  </si>
  <si>
    <t>Collaborations - Additional Information (Detail)</t>
  </si>
  <si>
    <t>Jul. 08, 2015USD ($)OptionTargets</t>
  </si>
  <si>
    <t>Mar. 31, 2015USD ($)</t>
  </si>
  <si>
    <t>Mar. 31, 2014USD ($)</t>
  </si>
  <si>
    <t>Dec. 31, 2013USD ($)</t>
  </si>
  <si>
    <t>Sep. 30, 2016USD ($)</t>
  </si>
  <si>
    <t>Jun. 30, 2016USD ($)</t>
  </si>
  <si>
    <t>Sep. 30, 2015USD ($)</t>
  </si>
  <si>
    <t>Jun. 30, 2015USD ($)</t>
  </si>
  <si>
    <t>Jun. 30, 2012USD ($)</t>
  </si>
  <si>
    <t>Revenue Recognition, Multiple-deliverable Arrangements [Line Items]</t>
  </si>
  <si>
    <t>Upfront payment made</t>
  </si>
  <si>
    <t>Roche [Member]</t>
  </si>
  <si>
    <t>Notice period in days</t>
  </si>
  <si>
    <t>90 days</t>
  </si>
  <si>
    <t>DOT1L [Member]</t>
  </si>
  <si>
    <t>Clinical development milestone payment</t>
  </si>
  <si>
    <t>DOT1L [Member] | Maximum [Member]</t>
  </si>
  <si>
    <t>Additional milestone payments</t>
  </si>
  <si>
    <t>Eisai [Member]</t>
  </si>
  <si>
    <t>Clinical development milestone payments obligation</t>
  </si>
  <si>
    <t>Regulatory milestone payments obligation</t>
  </si>
  <si>
    <t>Celgene [Member]</t>
  </si>
  <si>
    <t>Company received upfront payment</t>
  </si>
  <si>
    <t>Proceeds from redeemable convertible preferred stock</t>
  </si>
  <si>
    <t>Upfront payment recorded</t>
  </si>
  <si>
    <t>Clinical development milestone achieved</t>
  </si>
  <si>
    <t>Global development co-funding</t>
  </si>
  <si>
    <t>Number of option targets | OptionTargets</t>
  </si>
  <si>
    <t>Deferred revenue recognized</t>
  </si>
  <si>
    <t>Upfront payment made as part of the amendment</t>
  </si>
  <si>
    <t>License and research services related cost</t>
  </si>
  <si>
    <t>Cash and accounts receivable</t>
  </si>
  <si>
    <t>Convertible preferred stock issued, premium value</t>
  </si>
  <si>
    <t>Celgene [Member] | Third Option Targets [Member]</t>
  </si>
  <si>
    <t>Celgene [Member] | License and Pre-IND Services [Member] | Two Option Targets [Member]</t>
  </si>
  <si>
    <t>Number of option targets with no standalone value | OptionTargets</t>
  </si>
  <si>
    <t>Celgene [Member] | Minimum [Member]</t>
  </si>
  <si>
    <t>Option targets under amended and restated agreement extended period</t>
  </si>
  <si>
    <t>Celgene [Member] | United States [Member]</t>
  </si>
  <si>
    <t>Celgene [Member] | Non-US [Member]</t>
  </si>
  <si>
    <t>Celgene [Member] | DOT1L [Member]</t>
  </si>
  <si>
    <t>Applicable profit margin</t>
  </si>
  <si>
    <t>10.00%</t>
  </si>
  <si>
    <t>Celgene [Member] | DOT1L [Member] | License and Pre-IND Services [Member]</t>
  </si>
  <si>
    <t>Number of option targets with standalone value | OptionTargets</t>
  </si>
  <si>
    <t>Celgene [Member] | Available Targets [Member]</t>
  </si>
  <si>
    <t>Additional payments</t>
  </si>
  <si>
    <t>Celgene [Member] | Option Targets [Member]</t>
  </si>
  <si>
    <t>Development milestone and license payments associated with the Option Targets</t>
  </si>
  <si>
    <t>Celgene [Member] | Option Targets [Member] | Maximum [Member]</t>
  </si>
  <si>
    <t>Sales-based milestone payments</t>
  </si>
  <si>
    <t>GSK [Member]</t>
  </si>
  <si>
    <t>Fixed research funding received</t>
  </si>
  <si>
    <t>Milestone payments received</t>
  </si>
  <si>
    <t>Research and development services</t>
  </si>
  <si>
    <t>Additional substantive preclinical research and development milestone payments</t>
  </si>
  <si>
    <t>GLP toxicity study commencement milestone payments</t>
  </si>
  <si>
    <t>Percentage rate of research and development costs</t>
  </si>
  <si>
    <t>100.00%</t>
  </si>
  <si>
    <t>Remaining unpaid milestone payments</t>
  </si>
  <si>
    <t>Employee Benefit Plans - Additional Information (Detail) - USD ($) $ / shares in Units, $ in Millions</t>
  </si>
  <si>
    <t>1 Months Ended</t>
  </si>
  <si>
    <t>Feb. 29, 2016</t>
  </si>
  <si>
    <t>Share-based Compensation Arrangement by Share-based Payment Award [Line Items]</t>
  </si>
  <si>
    <t>Vesting terms</t>
  </si>
  <si>
    <t>25.0%  vesting upon the one-year anniversary of the grant and the remaining 75.0%  vesting monthly over the following three years</t>
  </si>
  <si>
    <t>Incentive and non-qualified stock options and restricted stock, vesting period</t>
  </si>
  <si>
    <t>4 years</t>
  </si>
  <si>
    <t>Incentive and non-qualified stock options, expiration period</t>
  </si>
  <si>
    <t>Non-employee stock option awards granted</t>
  </si>
  <si>
    <t>Expected dividend yield</t>
  </si>
  <si>
    <t>Aggregate stock options granted to employees, including a non-employee</t>
  </si>
  <si>
    <t>Weighted-average fair value of options granted</t>
  </si>
  <si>
    <t>Grant date fair value of options vested</t>
  </si>
  <si>
    <t>Aggregate intrinsic value of stock option exercised</t>
  </si>
  <si>
    <t>Unrecognized compensation cost related to stock options</t>
  </si>
  <si>
    <t>Expected weighted average period for recognition of compensation cost</t>
  </si>
  <si>
    <t>2 years 9 months 18 days</t>
  </si>
  <si>
    <t>Percentage of employer's matching contribution</t>
  </si>
  <si>
    <t>Maximum percentage of employee contribution</t>
  </si>
  <si>
    <t>Contribution to 401 (k) plan</t>
  </si>
  <si>
    <t>Unvested Restricted Stock [Member]</t>
  </si>
  <si>
    <t>One quarter of these restricted stock  units vested on February 9, 2016 and the remaining three quarters are vesting on  a straight line basis over 36 months.</t>
  </si>
  <si>
    <t>2 years 1 month 6 days</t>
  </si>
  <si>
    <t>Number of Shares, Granted</t>
  </si>
  <si>
    <t>Weighted Average Grant Date Fair Value per Share, Granted</t>
  </si>
  <si>
    <t>Unrecognized compensation cost related to restricted stock units</t>
  </si>
  <si>
    <t>Unvested Restricted Stock [Member] | February 9, 2016 Grant [Member]</t>
  </si>
  <si>
    <t>36 months</t>
  </si>
  <si>
    <t>Restricted Stock [Member]</t>
  </si>
  <si>
    <t>Intrinsic value of restricted stock vested during period</t>
  </si>
  <si>
    <t>Vesting Year One [Member]</t>
  </si>
  <si>
    <t>Incentive and non-qualified stock options and restricted stock, vesting percentage</t>
  </si>
  <si>
    <t>25.00%</t>
  </si>
  <si>
    <t>Vesting Remaining Years [Member]</t>
  </si>
  <si>
    <t>75.00%</t>
  </si>
  <si>
    <t>Employee Benefit Plans - Schedule of Stock-Based Compensation Expense (Detail) - USD ($) $ in Thousands</t>
  </si>
  <si>
    <t>Share-based Compensation Arrangement by Share-based Payment Award, Compensation Cost [Line Items]</t>
  </si>
  <si>
    <t>Share-based compensation expense</t>
  </si>
  <si>
    <t>Research and Development [Member]</t>
  </si>
  <si>
    <t>General and Administrative [Member]</t>
  </si>
  <si>
    <t>Employee Benefit Plans - Assumptions Used in Applying Pricing Model (Detail)</t>
  </si>
  <si>
    <t>Employee Stock Option [Member]</t>
  </si>
  <si>
    <t>Risk-free interest rate</t>
  </si>
  <si>
    <t>1.20%</t>
  </si>
  <si>
    <t>1.60%</t>
  </si>
  <si>
    <t>Expected life of options</t>
  </si>
  <si>
    <t>6 years</t>
  </si>
  <si>
    <t>Expected volatility of underlying stock</t>
  </si>
  <si>
    <t>78.50%</t>
  </si>
  <si>
    <t>83.60%</t>
  </si>
  <si>
    <t>92.10%</t>
  </si>
  <si>
    <t>Employee Benefit Plans - Summary of Stock Option Activity (Detail) - USD ($) $ / shares in Units, $ in Thousands</t>
  </si>
  <si>
    <t>Share-based Compensation Arrangement by Share-based Payment Award, Options, Outstanding [Roll Forward]</t>
  </si>
  <si>
    <t>Number of Options, Outstanding, Beginning balance</t>
  </si>
  <si>
    <t>Number of Options, Granted</t>
  </si>
  <si>
    <t>Number of Options, Exercised</t>
  </si>
  <si>
    <t>Number of Options, Forfeited or expired</t>
  </si>
  <si>
    <t>Number of Options, Outstanding, Ending balance</t>
  </si>
  <si>
    <t>Number of Options, Exercisable</t>
  </si>
  <si>
    <t>Number of Options, Vested and expected to vest</t>
  </si>
  <si>
    <t>Weighted Average Exercise Price per Share, Outstanding, Beginning balance</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Exercise Price per Share, Vested and expected to vest</t>
  </si>
  <si>
    <t>Weighted Average Remaining Contractual Term (In Years), Outstanding</t>
  </si>
  <si>
    <t>8 years 4 months 24 days</t>
  </si>
  <si>
    <t>Weighted Average Remaining Contractual Term (In Years), Exercisable</t>
  </si>
  <si>
    <t>6 years 10 months 24 days</t>
  </si>
  <si>
    <t>Weighted Average Remaining Contractual Term (In Years), Vested and expected to vest</t>
  </si>
  <si>
    <t>8 years 3 months 18 days</t>
  </si>
  <si>
    <t>Aggregate Intrinsic Value, Outstanding</t>
  </si>
  <si>
    <t>Aggregate Intrinsic Value, Exercisable</t>
  </si>
  <si>
    <t>Aggregate Intrinsic Value, Vested and expected to vest</t>
  </si>
  <si>
    <t>Employee Benefit Plans - Summary of Restricted Stock Activity (Detail) - Unvested Restricted Stock [Member] shares in Thousands</t>
  </si>
  <si>
    <t>Dec. 31, 2016$ / sharesshares</t>
  </si>
  <si>
    <t>Number of Units, Outstanding, Beginning balance | shares</t>
  </si>
  <si>
    <t>Number of Units, Granted | shares</t>
  </si>
  <si>
    <t>Number of Units, Vested | shares</t>
  </si>
  <si>
    <t>Number of Units, Outstanding, Ending balance | shares</t>
  </si>
  <si>
    <t>Weighted Average Grant Date Fair Value per Unit, Beginning balance | $ / shares</t>
  </si>
  <si>
    <t>Weighted Average Grant Date Fair Value per Unit, Granted | $ / shares</t>
  </si>
  <si>
    <t>Weighted Average Grant Date Fair Value per Unit, Vested | $ / shares</t>
  </si>
  <si>
    <t>Weighted Average Grant Date Fair Value per Unit, Ending balance | $ / shares</t>
  </si>
  <si>
    <t>Loss per Share - Schedule of Basic and Diluted Loss per Share (Detail) - USD ($) $ / shares in Units, shares in Thousands, $ in Thousands</t>
  </si>
  <si>
    <t>3 Months Ended</t>
  </si>
  <si>
    <t>Sep. 30, 2016</t>
  </si>
  <si>
    <t>Sep. 30, 2015</t>
  </si>
  <si>
    <t>Jun. 30, 2015</t>
  </si>
  <si>
    <t>Mar. 31, 2015</t>
  </si>
  <si>
    <t>Weighted average shares outstanding</t>
  </si>
  <si>
    <t>Basic and diluted loss per share allocable to common stockholders</t>
  </si>
  <si>
    <t>Loss per Share - Common Stock Equivalents from Calculation of Diluted Loss per Share Attributable to Common Stockholders (Detail) - shares shares in Thousands</t>
  </si>
  <si>
    <t>Antidilutive Securities Excluded from Computation of Earnings Per Share [Line Items]</t>
  </si>
  <si>
    <t>Common stock equivalents excluded from the calculation of diluted loss per share</t>
  </si>
  <si>
    <t>Stock Options [Member]</t>
  </si>
  <si>
    <t>Shares Issuable Under Employee Stock Purchase Plan [Member]</t>
  </si>
  <si>
    <t>Related Party Transactions - Additional Information (Detail) - USD ($) $ in Thousands</t>
  </si>
  <si>
    <t>Jan. 31, 2016</t>
  </si>
  <si>
    <t>Mar. 31, 2014</t>
  </si>
  <si>
    <t>Jun. 30, 2013</t>
  </si>
  <si>
    <t>Dec. 31, 2013</t>
  </si>
  <si>
    <t>Apr. 02, 2012</t>
  </si>
  <si>
    <t>Related Party Transaction [Line Items]</t>
  </si>
  <si>
    <t>Issuance of common stock</t>
  </si>
  <si>
    <t>Equity investments in common stock</t>
  </si>
  <si>
    <t>Collaboration revenue related to agreement</t>
  </si>
  <si>
    <t>Beneficial Owner [Member]</t>
  </si>
  <si>
    <t>Redeemable convertible preferred stock conversion ratio</t>
  </si>
  <si>
    <t>One-for-three</t>
  </si>
  <si>
    <t>Diluted equity</t>
  </si>
  <si>
    <t>6.30%</t>
  </si>
  <si>
    <t>Global development co-funding from Celgene</t>
  </si>
  <si>
    <t>Accounts receivable related to collaboration arrangement</t>
  </si>
  <si>
    <t>Beneficial Owner [Member] | Series C [Member]</t>
  </si>
  <si>
    <t>Redeemable convertible preferred stock, issued</t>
  </si>
  <si>
    <t>Unaudited Quarterly Results - Summary of Results of Operations on a Quarterly Basis (Detail) - USD ($) $ / shares in Units, shares in Thousands,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7149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8248726</v>
      </c>
    </row>
    <row r="18" spans="1:4">
      <c r="A18" s="4" t="s">
        <v>30</v>
      </c>
      <c r="D18" s="6" t="n">
        <v>4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5</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7895</v>
      </c>
      <c r="C3" s="7" t="n">
        <v>208323</v>
      </c>
    </row>
    <row r="4" spans="1:3">
      <c r="A4" s="4" t="s">
        <v>35</v>
      </c>
      <c r="B4" s="5" t="n">
        <v>164297</v>
      </c>
    </row>
    <row r="5" spans="1:3">
      <c r="A5" s="4" t="s">
        <v>36</v>
      </c>
      <c r="B5" s="5" t="n">
        <v>23</v>
      </c>
      <c r="C5" s="5" t="n">
        <v>262</v>
      </c>
    </row>
    <row r="6" spans="1:3">
      <c r="A6" s="4" t="s">
        <v>37</v>
      </c>
      <c r="B6" s="5" t="n">
        <v>6457</v>
      </c>
      <c r="C6" s="5" t="n">
        <v>4478</v>
      </c>
    </row>
    <row r="7" spans="1:3">
      <c r="A7" s="4" t="s">
        <v>38</v>
      </c>
      <c r="B7" s="5" t="n">
        <v>248672</v>
      </c>
      <c r="C7" s="5" t="n">
        <v>213063</v>
      </c>
    </row>
    <row r="8" spans="1:3">
      <c r="A8" s="4" t="s">
        <v>39</v>
      </c>
      <c r="B8" s="5" t="n">
        <v>3124</v>
      </c>
      <c r="C8" s="5" t="n">
        <v>4089</v>
      </c>
    </row>
    <row r="9" spans="1:3">
      <c r="A9" s="4" t="s">
        <v>40</v>
      </c>
      <c r="B9" s="5" t="n">
        <v>645</v>
      </c>
      <c r="C9" s="5" t="n">
        <v>751</v>
      </c>
    </row>
    <row r="10" spans="1:3">
      <c r="A10" s="4" t="s">
        <v>41</v>
      </c>
      <c r="B10" s="5" t="n">
        <v>252441</v>
      </c>
      <c r="C10" s="5" t="n">
        <v>217903</v>
      </c>
    </row>
    <row r="11" spans="1:3">
      <c r="A11" s="3" t="s">
        <v>42</v>
      </c>
    </row>
    <row r="12" spans="1:3">
      <c r="A12" s="4" t="s">
        <v>43</v>
      </c>
      <c r="B12" s="5" t="n">
        <v>4994</v>
      </c>
      <c r="C12" s="5" t="n">
        <v>4653</v>
      </c>
    </row>
    <row r="13" spans="1:3">
      <c r="A13" s="4" t="s">
        <v>44</v>
      </c>
      <c r="B13" s="5" t="n">
        <v>16007</v>
      </c>
      <c r="C13" s="5" t="n">
        <v>11335</v>
      </c>
    </row>
    <row r="14" spans="1:3">
      <c r="A14" s="4" t="s">
        <v>45</v>
      </c>
      <c r="B14" s="5" t="n">
        <v>620</v>
      </c>
      <c r="C14" s="5" t="n">
        <v>561</v>
      </c>
    </row>
    <row r="15" spans="1:3">
      <c r="A15" s="4" t="s">
        <v>46</v>
      </c>
      <c r="C15" s="5" t="n">
        <v>1900</v>
      </c>
    </row>
    <row r="16" spans="1:3">
      <c r="A16" s="4" t="s">
        <v>47</v>
      </c>
      <c r="B16" s="5" t="n">
        <v>21621</v>
      </c>
      <c r="C16" s="5" t="n">
        <v>18449</v>
      </c>
    </row>
    <row r="17" spans="1:3">
      <c r="A17" s="4" t="s">
        <v>48</v>
      </c>
      <c r="B17" s="5" t="n">
        <v>110</v>
      </c>
      <c r="C17" s="5" t="n">
        <v>730</v>
      </c>
    </row>
    <row r="18" spans="1:3">
      <c r="A18" s="4" t="s">
        <v>49</v>
      </c>
      <c r="B18" s="5" t="n">
        <v>28809</v>
      </c>
      <c r="C18" s="5" t="n">
        <v>28809</v>
      </c>
    </row>
    <row r="19" spans="1:3">
      <c r="A19" s="4" t="s">
        <v>50</v>
      </c>
      <c r="B19" s="5" t="n">
        <v>201</v>
      </c>
      <c r="C19" s="5" t="n">
        <v>383</v>
      </c>
    </row>
    <row r="20" spans="1:3">
      <c r="A20" s="4" t="s">
        <v>51</v>
      </c>
      <c r="B20" s="4" t="s">
        <v>52</v>
      </c>
      <c r="C20" s="4" t="s">
        <v>52</v>
      </c>
    </row>
    <row r="21" spans="1:3">
      <c r="A21" s="3" t="s">
        <v>53</v>
      </c>
    </row>
    <row r="22" spans="1:3">
      <c r="A22" s="4" t="s">
        <v>54</v>
      </c>
      <c r="B22" s="5" t="n">
        <v>6</v>
      </c>
      <c r="C22" s="5" t="n">
        <v>4</v>
      </c>
    </row>
    <row r="23" spans="1:3">
      <c r="A23" s="4" t="s">
        <v>55</v>
      </c>
      <c r="B23" s="5" t="n">
        <v>555473</v>
      </c>
      <c r="C23" s="5" t="n">
        <v>412989</v>
      </c>
    </row>
    <row r="24" spans="1:3">
      <c r="A24" s="4" t="s">
        <v>56</v>
      </c>
      <c r="B24" s="5" t="n">
        <v>-106</v>
      </c>
    </row>
    <row r="25" spans="1:3">
      <c r="A25" s="4" t="s">
        <v>57</v>
      </c>
      <c r="B25" s="5" t="n">
        <v>-353673</v>
      </c>
      <c r="C25" s="5" t="n">
        <v>-243461</v>
      </c>
    </row>
    <row r="26" spans="1:3">
      <c r="A26" s="4" t="s">
        <v>58</v>
      </c>
      <c r="B26" s="5" t="n">
        <v>201700</v>
      </c>
      <c r="C26" s="5" t="n">
        <v>169532</v>
      </c>
    </row>
    <row r="27" spans="1:3">
      <c r="A27" s="4" t="s">
        <v>59</v>
      </c>
      <c r="B27" s="7" t="n">
        <v>252441</v>
      </c>
      <c r="C27" s="7" t="n">
        <v>217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34</v>
      </c>
      <c r="B7" s="4" t="s">
        <v>189</v>
      </c>
    </row>
    <row r="8" spans="1:2">
      <c r="A8" s="4" t="s">
        <v>35</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159</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4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1</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54</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5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8" t="n">
        <v>0.0001</v>
      </c>
      <c r="C3" s="8" t="n">
        <v>0.0001</v>
      </c>
    </row>
    <row r="4" spans="1:3">
      <c r="A4" s="4" t="s">
        <v>63</v>
      </c>
      <c r="B4" s="5" t="n">
        <v>125000000</v>
      </c>
      <c r="C4" s="5" t="n">
        <v>125000000</v>
      </c>
    </row>
    <row r="5" spans="1:3">
      <c r="A5" s="4" t="s">
        <v>64</v>
      </c>
      <c r="B5" s="5" t="n">
        <v>58050000</v>
      </c>
      <c r="C5" s="5" t="n">
        <v>41786000</v>
      </c>
    </row>
    <row r="6" spans="1:3">
      <c r="A6" s="4" t="s">
        <v>65</v>
      </c>
      <c r="B6" s="5" t="n">
        <v>58050000</v>
      </c>
      <c r="C6" s="5" t="n">
        <v>417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61</v>
      </c>
      <c r="B1" s="2" t="s">
        <v>1</v>
      </c>
    </row>
    <row r="2" spans="1:4">
      <c r="B2" s="2" t="s">
        <v>2</v>
      </c>
      <c r="C2" s="2" t="s">
        <v>32</v>
      </c>
      <c r="D2" s="2" t="s">
        <v>67</v>
      </c>
    </row>
    <row r="3" spans="1:4">
      <c r="A3" s="3" t="s">
        <v>262</v>
      </c>
    </row>
    <row r="4" spans="1:4">
      <c r="A4" s="4" t="s">
        <v>263</v>
      </c>
      <c r="B4" s="7" t="n">
        <v>129955</v>
      </c>
      <c r="C4" s="7" t="n">
        <v>130345</v>
      </c>
      <c r="D4" s="7" t="n">
        <v>100903</v>
      </c>
    </row>
    <row r="5" spans="1:4">
      <c r="A5" s="4" t="s">
        <v>264</v>
      </c>
      <c r="B5" s="7" t="n">
        <v>76000</v>
      </c>
    </row>
    <row r="6" spans="1:4">
      <c r="A6" s="4" t="s">
        <v>265</v>
      </c>
      <c r="B6" s="4" t="s">
        <v>266</v>
      </c>
    </row>
    <row r="7" spans="1:4">
      <c r="A7" s="4" t="s">
        <v>267</v>
      </c>
      <c r="B7" s="7" t="n">
        <v>242200</v>
      </c>
    </row>
    <row r="8" spans="1:4">
      <c r="A8" s="4" t="s">
        <v>57</v>
      </c>
      <c r="B8" s="5" t="n">
        <v>-353673</v>
      </c>
      <c r="C8" s="7" t="n">
        <v>-243461</v>
      </c>
    </row>
    <row r="9" spans="1:4">
      <c r="A9" s="4" t="s">
        <v>268</v>
      </c>
    </row>
    <row r="10" spans="1:4">
      <c r="A10" s="3" t="s">
        <v>262</v>
      </c>
    </row>
    <row r="11" spans="1:4">
      <c r="A11" s="4" t="s">
        <v>269</v>
      </c>
      <c r="B11" s="5" t="n">
        <v>728700</v>
      </c>
    </row>
    <row r="12" spans="1:4">
      <c r="A12" s="4" t="s">
        <v>270</v>
      </c>
      <c r="B12" s="5" t="n">
        <v>207800</v>
      </c>
    </row>
    <row r="13" spans="1:4">
      <c r="A13" s="4" t="s">
        <v>271</v>
      </c>
    </row>
    <row r="14" spans="1:4">
      <c r="A14" s="3" t="s">
        <v>262</v>
      </c>
    </row>
    <row r="15" spans="1:4">
      <c r="A15" s="4" t="s">
        <v>263</v>
      </c>
      <c r="B15" s="7" t="n">
        <v>4449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3</v>
      </c>
    </row>
    <row r="2" spans="1:3">
      <c r="A2" s="3" t="s">
        <v>274</v>
      </c>
    </row>
    <row r="3" spans="1:3">
      <c r="A3" s="4" t="s">
        <v>275</v>
      </c>
      <c r="B3" s="7" t="n">
        <v>164403000</v>
      </c>
    </row>
    <row r="4" spans="1:3">
      <c r="A4" s="4" t="s">
        <v>276</v>
      </c>
      <c r="B4" s="5" t="n">
        <v>7000</v>
      </c>
    </row>
    <row r="5" spans="1:3">
      <c r="A5" s="4" t="s">
        <v>277</v>
      </c>
      <c r="B5" s="5" t="n">
        <v>-113000</v>
      </c>
    </row>
    <row r="6" spans="1:3">
      <c r="A6" s="4" t="s">
        <v>278</v>
      </c>
      <c r="B6" s="5" t="n">
        <v>164297000</v>
      </c>
      <c r="C6" s="7" t="n">
        <v>0</v>
      </c>
    </row>
    <row r="7" spans="1:3">
      <c r="A7" s="4" t="s">
        <v>279</v>
      </c>
    </row>
    <row r="8" spans="1:3">
      <c r="A8" s="3" t="s">
        <v>274</v>
      </c>
    </row>
    <row r="9" spans="1:3">
      <c r="A9" s="4" t="s">
        <v>275</v>
      </c>
      <c r="B9" s="5" t="n">
        <v>68407000</v>
      </c>
    </row>
    <row r="10" spans="1:3">
      <c r="A10" s="4" t="s">
        <v>277</v>
      </c>
      <c r="B10" s="5" t="n">
        <v>-32000</v>
      </c>
    </row>
    <row r="11" spans="1:3">
      <c r="A11" s="4" t="s">
        <v>278</v>
      </c>
      <c r="B11" s="5" t="n">
        <v>68375000</v>
      </c>
    </row>
    <row r="12" spans="1:3">
      <c r="A12" s="4" t="s">
        <v>280</v>
      </c>
    </row>
    <row r="13" spans="1:3">
      <c r="A13" s="3" t="s">
        <v>274</v>
      </c>
    </row>
    <row r="14" spans="1:3">
      <c r="A14" s="4" t="s">
        <v>275</v>
      </c>
      <c r="B14" s="5" t="n">
        <v>70489000</v>
      </c>
    </row>
    <row r="15" spans="1:3">
      <c r="A15" s="4" t="s">
        <v>277</v>
      </c>
      <c r="B15" s="5" t="n">
        <v>-81000</v>
      </c>
    </row>
    <row r="16" spans="1:3">
      <c r="A16" s="4" t="s">
        <v>278</v>
      </c>
      <c r="B16" s="5" t="n">
        <v>70408000</v>
      </c>
    </row>
    <row r="17" spans="1:3">
      <c r="A17" s="4" t="s">
        <v>281</v>
      </c>
    </row>
    <row r="18" spans="1:3">
      <c r="A18" s="3" t="s">
        <v>274</v>
      </c>
    </row>
    <row r="19" spans="1:3">
      <c r="A19" s="4" t="s">
        <v>275</v>
      </c>
      <c r="B19" s="5" t="n">
        <v>25507000</v>
      </c>
    </row>
    <row r="20" spans="1:3">
      <c r="A20" s="4" t="s">
        <v>276</v>
      </c>
      <c r="B20" s="5" t="n">
        <v>7000</v>
      </c>
    </row>
    <row r="21" spans="1:3">
      <c r="A21" s="4" t="s">
        <v>278</v>
      </c>
      <c r="B21" s="7" t="n">
        <v>2551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82</v>
      </c>
      <c r="B1" s="2" t="s">
        <v>1</v>
      </c>
    </row>
    <row r="2" spans="1:5">
      <c r="B2" s="2" t="s">
        <v>283</v>
      </c>
      <c r="C2" s="2" t="s">
        <v>284</v>
      </c>
      <c r="D2" s="2" t="s">
        <v>285</v>
      </c>
      <c r="E2" s="2" t="s">
        <v>286</v>
      </c>
    </row>
    <row r="3" spans="1:5">
      <c r="A3" s="3" t="s">
        <v>287</v>
      </c>
    </row>
    <row r="4" spans="1:5">
      <c r="A4" s="4" t="s">
        <v>278</v>
      </c>
      <c r="B4" s="7" t="n">
        <v>164297000</v>
      </c>
      <c r="E4" s="7" t="n">
        <v>0</v>
      </c>
    </row>
    <row r="5" spans="1:5">
      <c r="A5" s="4" t="s">
        <v>288</v>
      </c>
      <c r="B5" s="5" t="n">
        <v>100000</v>
      </c>
    </row>
    <row r="6" spans="1:5">
      <c r="A6" s="4" t="s">
        <v>289</v>
      </c>
      <c r="B6" s="5" t="n">
        <v>128800000</v>
      </c>
    </row>
    <row r="7" spans="1:5">
      <c r="A7" s="4" t="s">
        <v>290</v>
      </c>
      <c r="B7" s="7" t="n">
        <v>100000</v>
      </c>
    </row>
    <row r="8" spans="1:5">
      <c r="A8" s="4" t="s">
        <v>291</v>
      </c>
      <c r="B8" s="4" t="s">
        <v>292</v>
      </c>
    </row>
    <row r="9" spans="1:5">
      <c r="A9" s="4" t="s">
        <v>293</v>
      </c>
      <c r="B9" s="7" t="n">
        <v>0</v>
      </c>
      <c r="C9" s="7" t="n">
        <v>0</v>
      </c>
    </row>
    <row r="10" spans="1:5">
      <c r="A10" s="4" t="s">
        <v>294</v>
      </c>
      <c r="B10" s="7" t="n">
        <v>0</v>
      </c>
      <c r="C10" s="7" t="n">
        <v>0</v>
      </c>
      <c r="D10" s="7" t="n">
        <v>0</v>
      </c>
    </row>
    <row r="11" spans="1:5">
      <c r="A11" s="4" t="s">
        <v>295</v>
      </c>
      <c r="B11" s="4" t="s">
        <v>296</v>
      </c>
    </row>
    <row r="12" spans="1:5">
      <c r="A12" s="4" t="s">
        <v>297</v>
      </c>
      <c r="B12" s="5" t="n">
        <v>1</v>
      </c>
    </row>
    <row r="13" spans="1:5">
      <c r="A13" s="4" t="s">
        <v>298</v>
      </c>
      <c r="B13" s="7" t="n">
        <v>44200000</v>
      </c>
    </row>
    <row r="14" spans="1:5">
      <c r="A14" s="4" t="s">
        <v>299</v>
      </c>
    </row>
    <row r="15" spans="1:5">
      <c r="A15" s="3" t="s">
        <v>287</v>
      </c>
    </row>
    <row r="16" spans="1:5">
      <c r="A16" s="4" t="s">
        <v>298</v>
      </c>
      <c r="B16" s="5" t="n">
        <v>23000000</v>
      </c>
    </row>
    <row r="17" spans="1:5">
      <c r="A17" s="4" t="s">
        <v>300</v>
      </c>
    </row>
    <row r="18" spans="1:5">
      <c r="A18" s="3" t="s">
        <v>287</v>
      </c>
    </row>
    <row r="19" spans="1:5">
      <c r="A19" s="4" t="s">
        <v>298</v>
      </c>
      <c r="B19" s="7" t="n">
        <v>27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03</v>
      </c>
      <c r="B3" s="7" t="n">
        <v>62854</v>
      </c>
      <c r="C3" s="7" t="n">
        <v>197023</v>
      </c>
    </row>
    <row r="4" spans="1:3">
      <c r="A4" s="4" t="s">
        <v>121</v>
      </c>
      <c r="B4" s="5" t="n">
        <v>227151</v>
      </c>
      <c r="C4" s="5" t="n">
        <v>197023</v>
      </c>
    </row>
    <row r="5" spans="1:3">
      <c r="A5" s="4" t="s">
        <v>279</v>
      </c>
    </row>
    <row r="6" spans="1:3">
      <c r="A6" s="3" t="s">
        <v>302</v>
      </c>
    </row>
    <row r="7" spans="1:3">
      <c r="A7" s="4" t="s">
        <v>35</v>
      </c>
      <c r="B7" s="5" t="n">
        <v>68375</v>
      </c>
    </row>
    <row r="8" spans="1:3">
      <c r="A8" s="4" t="s">
        <v>280</v>
      </c>
    </row>
    <row r="9" spans="1:3">
      <c r="A9" s="3" t="s">
        <v>302</v>
      </c>
    </row>
    <row r="10" spans="1:3">
      <c r="A10" s="4" t="s">
        <v>35</v>
      </c>
      <c r="B10" s="5" t="n">
        <v>70408</v>
      </c>
    </row>
    <row r="11" spans="1:3">
      <c r="A11" s="4" t="s">
        <v>304</v>
      </c>
    </row>
    <row r="12" spans="1:3">
      <c r="A12" s="3" t="s">
        <v>302</v>
      </c>
    </row>
    <row r="13" spans="1:3">
      <c r="A13" s="4" t="s">
        <v>35</v>
      </c>
      <c r="B13" s="5" t="n">
        <v>25514</v>
      </c>
    </row>
    <row r="14" spans="1:3">
      <c r="A14" s="4" t="s">
        <v>305</v>
      </c>
    </row>
    <row r="15" spans="1:3">
      <c r="A15" s="3" t="s">
        <v>302</v>
      </c>
    </row>
    <row r="16" spans="1:3">
      <c r="A16" s="4" t="s">
        <v>303</v>
      </c>
      <c r="B16" s="5" t="n">
        <v>59862</v>
      </c>
      <c r="C16" s="5" t="n">
        <v>197023</v>
      </c>
    </row>
    <row r="17" spans="1:3">
      <c r="A17" s="4" t="s">
        <v>121</v>
      </c>
      <c r="B17" s="5" t="n">
        <v>59862</v>
      </c>
      <c r="C17" s="7" t="n">
        <v>197023</v>
      </c>
    </row>
    <row r="18" spans="1:3">
      <c r="A18" s="4" t="s">
        <v>306</v>
      </c>
    </row>
    <row r="19" spans="1:3">
      <c r="A19" s="3" t="s">
        <v>302</v>
      </c>
    </row>
    <row r="20" spans="1:3">
      <c r="A20" s="4" t="s">
        <v>303</v>
      </c>
      <c r="B20" s="5" t="n">
        <v>2992</v>
      </c>
    </row>
    <row r="21" spans="1:3">
      <c r="A21" s="4" t="s">
        <v>121</v>
      </c>
      <c r="B21" s="5" t="n">
        <v>167289</v>
      </c>
    </row>
    <row r="22" spans="1:3">
      <c r="A22" s="4" t="s">
        <v>307</v>
      </c>
    </row>
    <row r="23" spans="1:3">
      <c r="A23" s="3" t="s">
        <v>302</v>
      </c>
    </row>
    <row r="24" spans="1:3">
      <c r="A24" s="4" t="s">
        <v>35</v>
      </c>
      <c r="B24" s="5" t="n">
        <v>68375</v>
      </c>
    </row>
    <row r="25" spans="1:3">
      <c r="A25" s="4" t="s">
        <v>308</v>
      </c>
    </row>
    <row r="26" spans="1:3">
      <c r="A26" s="3" t="s">
        <v>302</v>
      </c>
    </row>
    <row r="27" spans="1:3">
      <c r="A27" s="4" t="s">
        <v>35</v>
      </c>
      <c r="B27" s="5" t="n">
        <v>70408</v>
      </c>
    </row>
    <row r="28" spans="1:3">
      <c r="A28" s="4" t="s">
        <v>309</v>
      </c>
    </row>
    <row r="29" spans="1:3">
      <c r="A29" s="3" t="s">
        <v>302</v>
      </c>
    </row>
    <row r="30" spans="1:3">
      <c r="A30" s="4" t="s">
        <v>35</v>
      </c>
      <c r="B30" s="7" t="n">
        <v>255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row r="12" spans="1:2">
      <c r="A12" s="4" t="s">
        <v>319</v>
      </c>
    </row>
    <row r="13" spans="1:2">
      <c r="A13" s="3" t="s">
        <v>312</v>
      </c>
    </row>
    <row r="14" spans="1:2">
      <c r="A14" s="4" t="s">
        <v>313</v>
      </c>
      <c r="B14" s="4" t="s">
        <v>320</v>
      </c>
    </row>
    <row r="15" spans="1:2">
      <c r="A15" s="4" t="s">
        <v>321</v>
      </c>
    </row>
    <row r="16" spans="1:2">
      <c r="A16" s="3" t="s">
        <v>312</v>
      </c>
    </row>
    <row r="17" spans="1:2">
      <c r="A17" s="4" t="s">
        <v>313</v>
      </c>
      <c r="B17" s="4" t="s">
        <v>318</v>
      </c>
    </row>
    <row r="18" spans="1:2">
      <c r="A18" s="4" t="s">
        <v>322</v>
      </c>
    </row>
    <row r="19" spans="1:2">
      <c r="A19" s="3" t="s">
        <v>312</v>
      </c>
    </row>
    <row r="20" spans="1:2">
      <c r="A20" s="4" t="s">
        <v>313</v>
      </c>
      <c r="B20"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312</v>
      </c>
    </row>
    <row r="3" spans="1:3">
      <c r="A3" s="4" t="s">
        <v>324</v>
      </c>
      <c r="B3" s="7" t="n">
        <v>8650</v>
      </c>
      <c r="C3" s="7" t="n">
        <v>8789</v>
      </c>
    </row>
    <row r="4" spans="1:3">
      <c r="A4" s="4" t="s">
        <v>325</v>
      </c>
      <c r="B4" s="5" t="n">
        <v>-5526</v>
      </c>
      <c r="C4" s="5" t="n">
        <v>-4700</v>
      </c>
    </row>
    <row r="5" spans="1:3">
      <c r="A5" s="4" t="s">
        <v>39</v>
      </c>
      <c r="B5" s="5" t="n">
        <v>3124</v>
      </c>
      <c r="C5" s="5" t="n">
        <v>4089</v>
      </c>
    </row>
    <row r="6" spans="1:3">
      <c r="A6" s="4" t="s">
        <v>326</v>
      </c>
    </row>
    <row r="7" spans="1:3">
      <c r="A7" s="3" t="s">
        <v>312</v>
      </c>
    </row>
    <row r="8" spans="1:3">
      <c r="A8" s="4" t="s">
        <v>324</v>
      </c>
      <c r="B8" s="5" t="n">
        <v>3691</v>
      </c>
      <c r="C8" s="5" t="n">
        <v>3468</v>
      </c>
    </row>
    <row r="9" spans="1:3">
      <c r="A9" s="4" t="s">
        <v>327</v>
      </c>
    </row>
    <row r="10" spans="1:3">
      <c r="A10" s="3" t="s">
        <v>312</v>
      </c>
    </row>
    <row r="11" spans="1:3">
      <c r="A11" s="4" t="s">
        <v>324</v>
      </c>
      <c r="B11" s="5" t="n">
        <v>4495</v>
      </c>
      <c r="C11" s="5" t="n">
        <v>4848</v>
      </c>
    </row>
    <row r="12" spans="1:3">
      <c r="A12" s="4" t="s">
        <v>325</v>
      </c>
      <c r="B12" s="5" t="n">
        <v>-1100</v>
      </c>
      <c r="C12" s="5" t="n">
        <v>-500</v>
      </c>
    </row>
    <row r="13" spans="1:3">
      <c r="A13" s="4" t="s">
        <v>328</v>
      </c>
    </row>
    <row r="14" spans="1:3">
      <c r="A14" s="3" t="s">
        <v>312</v>
      </c>
    </row>
    <row r="15" spans="1:3">
      <c r="A15" s="4" t="s">
        <v>324</v>
      </c>
      <c r="B15" s="7" t="n">
        <v>464</v>
      </c>
      <c r="C15" s="7" t="n">
        <v>4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3" t="s">
        <v>312</v>
      </c>
    </row>
    <row r="4" spans="1:3">
      <c r="A4" s="4" t="s">
        <v>330</v>
      </c>
      <c r="B4" s="4" t="s">
        <v>331</v>
      </c>
    </row>
    <row r="5" spans="1:3">
      <c r="A5" s="4" t="s">
        <v>332</v>
      </c>
      <c r="B5" s="7" t="n">
        <v>5526</v>
      </c>
      <c r="C5" s="7" t="n">
        <v>4700</v>
      </c>
    </row>
    <row r="6" spans="1:3">
      <c r="A6" s="4" t="s">
        <v>327</v>
      </c>
    </row>
    <row r="7" spans="1:3">
      <c r="A7" s="3" t="s">
        <v>312</v>
      </c>
    </row>
    <row r="8" spans="1:3">
      <c r="A8" s="4" t="s">
        <v>333</v>
      </c>
      <c r="C8" s="5" t="n">
        <v>1700</v>
      </c>
    </row>
    <row r="9" spans="1:3">
      <c r="A9" s="4" t="s">
        <v>330</v>
      </c>
      <c r="B9" s="4" t="s">
        <v>334</v>
      </c>
    </row>
    <row r="10" spans="1:3">
      <c r="A10" s="4" t="s">
        <v>332</v>
      </c>
      <c r="B10" s="7" t="n">
        <v>1100</v>
      </c>
      <c r="C10" s="7"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67</v>
      </c>
    </row>
    <row r="3" spans="1:4">
      <c r="A3" s="3" t="s">
        <v>151</v>
      </c>
    </row>
    <row r="4" spans="1:4">
      <c r="A4" s="4" t="s">
        <v>336</v>
      </c>
      <c r="B4" s="7" t="n">
        <v>1589</v>
      </c>
      <c r="C4" s="7" t="n">
        <v>1419</v>
      </c>
      <c r="D4" s="7" t="n">
        <v>74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338</v>
      </c>
    </row>
    <row r="3" spans="1:3">
      <c r="A3" s="4" t="s">
        <v>339</v>
      </c>
      <c r="B3" s="7" t="n">
        <v>3666</v>
      </c>
      <c r="C3" s="7" t="n">
        <v>2400</v>
      </c>
    </row>
    <row r="4" spans="1:3">
      <c r="A4" s="4" t="s">
        <v>340</v>
      </c>
      <c r="B4" s="5" t="n">
        <v>295</v>
      </c>
    </row>
    <row r="5" spans="1:3">
      <c r="A5" s="4" t="s">
        <v>341</v>
      </c>
      <c r="B5" s="5" t="n">
        <v>2496</v>
      </c>
      <c r="C5" s="5" t="n">
        <v>2078</v>
      </c>
    </row>
    <row r="6" spans="1:3">
      <c r="A6" s="4" t="s">
        <v>342</v>
      </c>
      <c r="B6" s="7" t="n">
        <v>6457</v>
      </c>
      <c r="C6" s="7" t="n">
        <v>44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7" t="n">
        <v>8007</v>
      </c>
      <c r="C4" s="7" t="n">
        <v>2560</v>
      </c>
      <c r="D4" s="7" t="n">
        <v>41411</v>
      </c>
    </row>
    <row r="5" spans="1:4">
      <c r="A5" s="3" t="s">
        <v>70</v>
      </c>
    </row>
    <row r="6" spans="1:4">
      <c r="A6" s="4" t="s">
        <v>71</v>
      </c>
      <c r="B6" s="5" t="n">
        <v>91461</v>
      </c>
      <c r="C6" s="5" t="n">
        <v>111209</v>
      </c>
      <c r="D6" s="5" t="n">
        <v>75595</v>
      </c>
    </row>
    <row r="7" spans="1:4">
      <c r="A7" s="4" t="s">
        <v>72</v>
      </c>
      <c r="B7" s="5" t="n">
        <v>28372</v>
      </c>
      <c r="C7" s="5" t="n">
        <v>23900</v>
      </c>
      <c r="D7" s="5" t="n">
        <v>20866</v>
      </c>
    </row>
    <row r="8" spans="1:4">
      <c r="A8" s="4" t="s">
        <v>73</v>
      </c>
      <c r="B8" s="5" t="n">
        <v>119833</v>
      </c>
      <c r="C8" s="5" t="n">
        <v>135109</v>
      </c>
      <c r="D8" s="5" t="n">
        <v>96461</v>
      </c>
    </row>
    <row r="9" spans="1:4">
      <c r="A9" s="4" t="s">
        <v>74</v>
      </c>
      <c r="B9" s="5" t="n">
        <v>-111826</v>
      </c>
      <c r="C9" s="5" t="n">
        <v>-132549</v>
      </c>
      <c r="D9" s="5" t="n">
        <v>-55050</v>
      </c>
    </row>
    <row r="10" spans="1:4">
      <c r="A10" s="3" t="s">
        <v>75</v>
      </c>
    </row>
    <row r="11" spans="1:4">
      <c r="A11" s="4" t="s">
        <v>76</v>
      </c>
      <c r="B11" s="5" t="n">
        <v>1531</v>
      </c>
      <c r="C11" s="5" t="n">
        <v>94</v>
      </c>
      <c r="D11" s="5" t="n">
        <v>95</v>
      </c>
    </row>
    <row r="12" spans="1:4">
      <c r="A12" s="4" t="s">
        <v>77</v>
      </c>
      <c r="B12" s="5" t="n">
        <v>83</v>
      </c>
      <c r="C12" s="5" t="n">
        <v>79</v>
      </c>
      <c r="D12" s="5" t="n">
        <v>59</v>
      </c>
    </row>
    <row r="13" spans="1:4">
      <c r="A13" s="4" t="s">
        <v>77</v>
      </c>
      <c r="B13" s="5" t="n">
        <v>1614</v>
      </c>
      <c r="C13" s="5" t="n">
        <v>173</v>
      </c>
      <c r="D13" s="5" t="n">
        <v>154</v>
      </c>
    </row>
    <row r="14" spans="1:4">
      <c r="A14" s="4" t="s">
        <v>78</v>
      </c>
      <c r="B14" s="5" t="n">
        <v>-110212</v>
      </c>
      <c r="C14" s="5" t="n">
        <v>-132376</v>
      </c>
      <c r="D14" s="5" t="n">
        <v>-54896</v>
      </c>
    </row>
    <row r="15" spans="1:4">
      <c r="A15" s="4" t="s">
        <v>79</v>
      </c>
      <c r="B15" s="5" t="n">
        <v>0</v>
      </c>
      <c r="C15" s="5" t="n">
        <v>0</v>
      </c>
      <c r="D15" s="5" t="n">
        <v>109</v>
      </c>
    </row>
    <row r="16" spans="1:4">
      <c r="A16" s="4" t="s">
        <v>80</v>
      </c>
      <c r="B16" s="5" t="n">
        <v>-110212</v>
      </c>
      <c r="C16" s="5" t="n">
        <v>-132376</v>
      </c>
      <c r="D16" s="5" t="n">
        <v>-55005</v>
      </c>
    </row>
    <row r="17" spans="1:4">
      <c r="A17" s="3" t="s">
        <v>81</v>
      </c>
    </row>
    <row r="18" spans="1:4">
      <c r="A18" s="4" t="s">
        <v>82</v>
      </c>
      <c r="B18" s="5" t="n">
        <v>-106</v>
      </c>
    </row>
    <row r="19" spans="1:4">
      <c r="A19" s="4" t="s">
        <v>83</v>
      </c>
      <c r="B19" s="7" t="n">
        <v>-110318</v>
      </c>
      <c r="C19" s="7" t="n">
        <v>-132376</v>
      </c>
      <c r="D19" s="7" t="n">
        <v>-55005</v>
      </c>
    </row>
    <row r="20" spans="1:4">
      <c r="A20" s="3" t="s">
        <v>84</v>
      </c>
    </row>
    <row r="21" spans="1:4">
      <c r="A21" s="4" t="s">
        <v>85</v>
      </c>
      <c r="B21" s="9" t="n">
        <v>-1.93</v>
      </c>
      <c r="C21" s="9" t="n">
        <v>-3.32</v>
      </c>
      <c r="D21" s="9" t="n">
        <v>-1.67</v>
      </c>
    </row>
    <row r="22" spans="1:4">
      <c r="A22" s="4" t="s">
        <v>86</v>
      </c>
      <c r="B22" s="9" t="n">
        <v>-1.93</v>
      </c>
      <c r="C22" s="9" t="n">
        <v>-3.32</v>
      </c>
      <c r="D22" s="9" t="n">
        <v>-1.67</v>
      </c>
    </row>
    <row r="23" spans="1:4">
      <c r="A23" s="3" t="s">
        <v>87</v>
      </c>
    </row>
    <row r="24" spans="1:4">
      <c r="A24" s="4" t="s">
        <v>85</v>
      </c>
      <c r="B24" s="5" t="n">
        <v>57126</v>
      </c>
      <c r="C24" s="5" t="n">
        <v>39839</v>
      </c>
      <c r="D24" s="5" t="n">
        <v>33027</v>
      </c>
    </row>
    <row r="25" spans="1:4">
      <c r="A25" s="4" t="s">
        <v>86</v>
      </c>
      <c r="B25" s="5" t="n">
        <v>57126</v>
      </c>
      <c r="C25" s="5" t="n">
        <v>39839</v>
      </c>
      <c r="D25" s="5" t="n">
        <v>33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7" t="n">
        <v>4100</v>
      </c>
      <c r="C3" s="7" t="n">
        <v>3314</v>
      </c>
    </row>
    <row r="4" spans="1:3">
      <c r="A4" s="4" t="s">
        <v>346</v>
      </c>
      <c r="B4" s="5" t="n">
        <v>10925</v>
      </c>
      <c r="C4" s="5" t="n">
        <v>6518</v>
      </c>
    </row>
    <row r="5" spans="1:3">
      <c r="A5" s="4" t="s">
        <v>347</v>
      </c>
      <c r="B5" s="5" t="n">
        <v>982</v>
      </c>
      <c r="C5" s="5" t="n">
        <v>1503</v>
      </c>
    </row>
    <row r="6" spans="1:3">
      <c r="A6" s="4" t="s">
        <v>44</v>
      </c>
      <c r="B6" s="7" t="n">
        <v>16007</v>
      </c>
      <c r="C6" s="7" t="n">
        <v>11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48</v>
      </c>
      <c r="B1" s="2" t="s">
        <v>1</v>
      </c>
    </row>
    <row r="2" spans="1:4">
      <c r="B2" s="2" t="s">
        <v>2</v>
      </c>
      <c r="C2" s="2" t="s">
        <v>32</v>
      </c>
      <c r="D2" s="2" t="s">
        <v>67</v>
      </c>
    </row>
    <row r="3" spans="1:4">
      <c r="A3" s="3" t="s">
        <v>160</v>
      </c>
    </row>
    <row r="4" spans="1:4">
      <c r="A4" s="4" t="s">
        <v>79</v>
      </c>
      <c r="B4" s="7" t="n">
        <v>0</v>
      </c>
      <c r="C4" s="7" t="n">
        <v>0</v>
      </c>
      <c r="D4" s="7" t="n">
        <v>109000</v>
      </c>
    </row>
    <row r="5" spans="1:4">
      <c r="A5" s="4" t="s">
        <v>349</v>
      </c>
      <c r="B5" s="7" t="n">
        <v>0</v>
      </c>
      <c r="C5" s="7" t="n">
        <v>0</v>
      </c>
      <c r="D5"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67</v>
      </c>
    </row>
    <row r="3" spans="1:4">
      <c r="A3" s="3" t="s">
        <v>160</v>
      </c>
    </row>
    <row r="4" spans="1:4">
      <c r="A4" s="4" t="s">
        <v>351</v>
      </c>
      <c r="B4" s="4" t="s">
        <v>352</v>
      </c>
      <c r="C4" s="4" t="s">
        <v>352</v>
      </c>
      <c r="D4" s="4" t="s">
        <v>352</v>
      </c>
    </row>
    <row r="5" spans="1:4">
      <c r="A5" s="4" t="s">
        <v>353</v>
      </c>
      <c r="B5" s="4" t="s">
        <v>354</v>
      </c>
      <c r="C5" s="4" t="s">
        <v>355</v>
      </c>
      <c r="D5" s="4" t="s">
        <v>356</v>
      </c>
    </row>
    <row r="6" spans="1:4">
      <c r="A6" s="4" t="s">
        <v>357</v>
      </c>
      <c r="B6" s="4" t="s">
        <v>358</v>
      </c>
      <c r="C6" s="4" t="s">
        <v>359</v>
      </c>
      <c r="D6" s="4" t="s">
        <v>360</v>
      </c>
    </row>
    <row r="7" spans="1:4">
      <c r="A7" s="4" t="s">
        <v>361</v>
      </c>
      <c r="B7" s="4" t="s">
        <v>362</v>
      </c>
      <c r="C7" s="4" t="s">
        <v>363</v>
      </c>
      <c r="D7" s="4" t="s">
        <v>364</v>
      </c>
    </row>
    <row r="8" spans="1:4">
      <c r="A8" s="4" t="s">
        <v>365</v>
      </c>
      <c r="B8" s="4" t="s">
        <v>366</v>
      </c>
      <c r="C8" s="4" t="s">
        <v>367</v>
      </c>
      <c r="D8" s="4" t="s">
        <v>368</v>
      </c>
    </row>
    <row r="9" spans="1:4">
      <c r="A9" s="4" t="s">
        <v>369</v>
      </c>
      <c r="D9" s="4" t="s">
        <v>370</v>
      </c>
    </row>
    <row r="10" spans="1:4">
      <c r="A10" s="4" t="s">
        <v>371</v>
      </c>
      <c r="B10" s="4" t="s">
        <v>372</v>
      </c>
      <c r="C10" s="4" t="s">
        <v>372</v>
      </c>
    </row>
    <row r="11" spans="1:4">
      <c r="A11" s="4" t="s">
        <v>373</v>
      </c>
      <c r="B11" s="4" t="s">
        <v>374</v>
      </c>
      <c r="D11" s="4" t="s">
        <v>375</v>
      </c>
    </row>
    <row r="12" spans="1:4">
      <c r="A12" s="4" t="s">
        <v>376</v>
      </c>
      <c r="B12" s="4" t="s">
        <v>374</v>
      </c>
      <c r="C12" s="4" t="s">
        <v>374</v>
      </c>
      <c r="D12" s="4" t="s">
        <v>3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79</v>
      </c>
    </row>
    <row r="3" spans="1:3">
      <c r="A3" s="4" t="s">
        <v>380</v>
      </c>
      <c r="B3" s="7" t="n">
        <v>94390</v>
      </c>
      <c r="C3" s="7" t="n">
        <v>57005</v>
      </c>
    </row>
    <row r="4" spans="1:3">
      <c r="A4" s="4" t="s">
        <v>381</v>
      </c>
      <c r="B4" s="5" t="n">
        <v>18055</v>
      </c>
      <c r="C4" s="5" t="n">
        <v>14112</v>
      </c>
    </row>
    <row r="5" spans="1:3">
      <c r="A5" s="4" t="s">
        <v>382</v>
      </c>
      <c r="B5" s="5" t="n">
        <v>1899</v>
      </c>
      <c r="C5" s="5" t="n">
        <v>2111</v>
      </c>
    </row>
    <row r="6" spans="1:3">
      <c r="A6" s="4" t="s">
        <v>383</v>
      </c>
      <c r="B6" s="5" t="n">
        <v>154</v>
      </c>
      <c r="C6" s="5" t="n">
        <v>258</v>
      </c>
    </row>
    <row r="7" spans="1:3">
      <c r="A7" s="4" t="s">
        <v>97</v>
      </c>
      <c r="B7" s="5" t="n">
        <v>11231</v>
      </c>
      <c r="C7" s="5" t="n">
        <v>8475</v>
      </c>
    </row>
    <row r="8" spans="1:3">
      <c r="A8" s="4" t="s">
        <v>384</v>
      </c>
      <c r="B8" s="5" t="n">
        <v>1435</v>
      </c>
      <c r="C8" s="5" t="n">
        <v>1233</v>
      </c>
    </row>
    <row r="9" spans="1:3">
      <c r="A9" s="4" t="s">
        <v>385</v>
      </c>
      <c r="B9" s="5" t="n">
        <v>14035</v>
      </c>
      <c r="C9" s="5" t="n">
        <v>15155</v>
      </c>
    </row>
    <row r="10" spans="1:3">
      <c r="A10" s="4" t="s">
        <v>373</v>
      </c>
      <c r="B10" s="5" t="n">
        <v>5607</v>
      </c>
      <c r="C10" s="5" t="n">
        <v>4275</v>
      </c>
    </row>
    <row r="11" spans="1:3">
      <c r="A11" s="4" t="s">
        <v>386</v>
      </c>
      <c r="B11" s="5" t="n">
        <v>146806</v>
      </c>
      <c r="C11" s="5" t="n">
        <v>102624</v>
      </c>
    </row>
    <row r="12" spans="1:3">
      <c r="A12" s="4" t="s">
        <v>387</v>
      </c>
      <c r="B12" s="5" t="n">
        <v>-146548</v>
      </c>
      <c r="C12" s="5" t="n">
        <v>-102370</v>
      </c>
    </row>
    <row r="13" spans="1:3">
      <c r="A13" s="4" t="s">
        <v>388</v>
      </c>
      <c r="B13" s="5" t="n">
        <v>258</v>
      </c>
      <c r="C13" s="5" t="n">
        <v>254</v>
      </c>
    </row>
    <row r="14" spans="1:3">
      <c r="A14" s="3" t="s">
        <v>389</v>
      </c>
    </row>
    <row r="15" spans="1:3">
      <c r="A15" s="4" t="s">
        <v>390</v>
      </c>
      <c r="B15" s="5" t="n">
        <v>-258</v>
      </c>
      <c r="C15" s="5" t="n">
        <v>-254</v>
      </c>
    </row>
    <row r="16" spans="1:3">
      <c r="A16" s="4" t="s">
        <v>391</v>
      </c>
      <c r="B16" s="5" t="n">
        <v>-258</v>
      </c>
      <c r="C16" s="5" t="n">
        <v>-254</v>
      </c>
    </row>
    <row r="17" spans="1:3">
      <c r="A17" s="4" t="s">
        <v>392</v>
      </c>
      <c r="B17" s="4" t="s">
        <v>52</v>
      </c>
      <c r="C17" s="4" t="s">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160</v>
      </c>
    </row>
    <row r="4" spans="1:2">
      <c r="A4" s="4" t="s">
        <v>395</v>
      </c>
      <c r="B4" s="6" t="n">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4</v>
      </c>
    </row>
    <row r="3" spans="1:2">
      <c r="A3" s="4" t="s">
        <v>397</v>
      </c>
    </row>
    <row r="4" spans="1:2">
      <c r="A4" s="3" t="s">
        <v>398</v>
      </c>
    </row>
    <row r="5" spans="1:2">
      <c r="A5" s="4" t="s">
        <v>399</v>
      </c>
      <c r="B5" s="6" t="n">
        <v>305.6</v>
      </c>
    </row>
    <row r="6" spans="1:2">
      <c r="A6" s="4" t="s">
        <v>400</v>
      </c>
      <c r="B6" s="5" t="n">
        <v>2029</v>
      </c>
    </row>
    <row r="7" spans="1:2">
      <c r="A7" s="4" t="s">
        <v>401</v>
      </c>
    </row>
    <row r="8" spans="1:2">
      <c r="A8" s="3" t="s">
        <v>398</v>
      </c>
    </row>
    <row r="9" spans="1:2">
      <c r="A9" s="4" t="s">
        <v>399</v>
      </c>
      <c r="B9" s="6" t="n">
        <v>302.5</v>
      </c>
    </row>
    <row r="10" spans="1:2">
      <c r="A10" s="4" t="s">
        <v>400</v>
      </c>
      <c r="B10" s="5" t="n">
        <v>20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3" t="s">
        <v>403</v>
      </c>
    </row>
    <row r="4" spans="1:3">
      <c r="A4" s="4" t="s">
        <v>404</v>
      </c>
      <c r="B4" s="5" t="n">
        <v>2024</v>
      </c>
    </row>
    <row r="5" spans="1:3">
      <c r="A5" s="4" t="s">
        <v>405</v>
      </c>
      <c r="B5" s="5" t="n">
        <v>2036</v>
      </c>
    </row>
    <row r="6" spans="1:3">
      <c r="A6" s="4" t="s">
        <v>406</v>
      </c>
      <c r="B6" s="5" t="n">
        <v>2033</v>
      </c>
    </row>
    <row r="7" spans="1:3">
      <c r="A7" s="4" t="s">
        <v>407</v>
      </c>
      <c r="B7" s="5" t="n">
        <v>2036</v>
      </c>
    </row>
    <row r="8" spans="1:3">
      <c r="A8" s="4" t="s">
        <v>408</v>
      </c>
      <c r="B8" s="7" t="n">
        <v>11600000</v>
      </c>
    </row>
    <row r="9" spans="1:3">
      <c r="A9" s="4" t="s">
        <v>409</v>
      </c>
      <c r="B9" s="5" t="n">
        <v>400000</v>
      </c>
    </row>
    <row r="10" spans="1:3">
      <c r="A10" s="4" t="s">
        <v>410</v>
      </c>
      <c r="B10" s="5" t="n">
        <v>400000</v>
      </c>
    </row>
    <row r="11" spans="1:3">
      <c r="A11" s="4" t="s">
        <v>411</v>
      </c>
      <c r="B11" s="5" t="n">
        <v>0</v>
      </c>
      <c r="C11" s="7" t="n">
        <v>0</v>
      </c>
    </row>
    <row r="12" spans="1:3">
      <c r="A12" s="4" t="s">
        <v>412</v>
      </c>
    </row>
    <row r="13" spans="1:3">
      <c r="A13" s="3" t="s">
        <v>403</v>
      </c>
    </row>
    <row r="14" spans="1:3">
      <c r="A14" s="4" t="s">
        <v>413</v>
      </c>
      <c r="B14" s="5" t="n">
        <v>5200000</v>
      </c>
    </row>
    <row r="15" spans="1:3">
      <c r="A15" s="4" t="s">
        <v>414</v>
      </c>
    </row>
    <row r="16" spans="1:3">
      <c r="A16" s="3" t="s">
        <v>403</v>
      </c>
    </row>
    <row r="17" spans="1:3">
      <c r="A17" s="4" t="s">
        <v>413</v>
      </c>
      <c r="B17" s="7" t="n">
        <v>1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3" t="s">
        <v>160</v>
      </c>
    </row>
    <row r="4" spans="1:3">
      <c r="A4" s="4" t="s">
        <v>416</v>
      </c>
      <c r="B4" s="7" t="n">
        <v>3480</v>
      </c>
      <c r="C4" s="7" t="n">
        <v>3062</v>
      </c>
    </row>
    <row r="5" spans="1:3">
      <c r="A5" s="4" t="s">
        <v>417</v>
      </c>
      <c r="C5" s="5" t="n">
        <v>-43</v>
      </c>
    </row>
    <row r="6" spans="1:3">
      <c r="A6" s="4" t="s">
        <v>418</v>
      </c>
      <c r="B6" s="5" t="n">
        <v>726</v>
      </c>
      <c r="C6" s="5" t="n">
        <v>461</v>
      </c>
    </row>
    <row r="7" spans="1:3">
      <c r="A7" s="4" t="s">
        <v>419</v>
      </c>
      <c r="B7" s="7" t="n">
        <v>4206</v>
      </c>
      <c r="C7" s="7" t="n">
        <v>34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0</v>
      </c>
      <c r="B1" s="2" t="s">
        <v>1</v>
      </c>
    </row>
    <row r="2" spans="1:5">
      <c r="B2" s="2" t="s">
        <v>394</v>
      </c>
      <c r="C2" s="2" t="s">
        <v>284</v>
      </c>
      <c r="D2" s="2" t="s">
        <v>285</v>
      </c>
      <c r="E2" s="2" t="s">
        <v>421</v>
      </c>
    </row>
    <row r="3" spans="1:5">
      <c r="A3" s="3" t="s">
        <v>422</v>
      </c>
    </row>
    <row r="4" spans="1:5">
      <c r="A4" s="4" t="s">
        <v>423</v>
      </c>
      <c r="B4" s="6" t="n">
        <v>0.5</v>
      </c>
    </row>
    <row r="5" spans="1:5">
      <c r="A5" s="4" t="s">
        <v>424</v>
      </c>
      <c r="B5" s="4" t="s">
        <v>331</v>
      </c>
    </row>
    <row r="6" spans="1:5">
      <c r="A6" s="4" t="s">
        <v>425</v>
      </c>
      <c r="B6" s="4" t="s">
        <v>314</v>
      </c>
    </row>
    <row r="7" spans="1:5">
      <c r="A7" s="4" t="s">
        <v>426</v>
      </c>
      <c r="B7" s="6" t="n">
        <v>0.2</v>
      </c>
    </row>
    <row r="8" spans="1:5">
      <c r="A8" s="4" t="s">
        <v>427</v>
      </c>
      <c r="B8" s="10" t="n">
        <v>2.8</v>
      </c>
      <c r="C8" s="6" t="n">
        <v>2.7</v>
      </c>
      <c r="D8" s="6" t="n">
        <v>2.5</v>
      </c>
    </row>
    <row r="9" spans="1:5">
      <c r="A9" s="4" t="s">
        <v>428</v>
      </c>
    </row>
    <row r="10" spans="1:5">
      <c r="A10" s="3" t="s">
        <v>422</v>
      </c>
    </row>
    <row r="11" spans="1:5">
      <c r="A11" s="4" t="s">
        <v>429</v>
      </c>
      <c r="E11" s="11" t="n">
        <v>0.3</v>
      </c>
    </row>
    <row r="12" spans="1:5">
      <c r="A12" s="4" t="s">
        <v>430</v>
      </c>
    </row>
    <row r="13" spans="1:5">
      <c r="A13" s="3" t="s">
        <v>422</v>
      </c>
    </row>
    <row r="14" spans="1:5">
      <c r="A14" s="4" t="s">
        <v>431</v>
      </c>
      <c r="B14" s="7" t="n">
        <v>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94</v>
      </c>
    </row>
    <row r="2" spans="1:2">
      <c r="A2" s="3" t="s">
        <v>163</v>
      </c>
    </row>
    <row r="3" spans="1:2">
      <c r="A3" s="4" t="s">
        <v>433</v>
      </c>
      <c r="B3" s="7" t="n">
        <v>4100</v>
      </c>
    </row>
    <row r="4" spans="1:2">
      <c r="A4" s="4" t="s">
        <v>434</v>
      </c>
      <c r="B4" s="5" t="n">
        <v>2898</v>
      </c>
    </row>
    <row r="5" spans="1:2">
      <c r="A5" s="4" t="s">
        <v>435</v>
      </c>
      <c r="B5" s="5" t="n">
        <v>1202</v>
      </c>
    </row>
    <row r="6" spans="1:2">
      <c r="A6" s="4" t="s">
        <v>436</v>
      </c>
      <c r="B6" s="4" t="s">
        <v>52</v>
      </c>
    </row>
    <row r="7" spans="1:2">
      <c r="A7" s="4" t="s">
        <v>437</v>
      </c>
      <c r="B7" s="5" t="n">
        <v>776</v>
      </c>
    </row>
    <row r="8" spans="1:2">
      <c r="A8" s="4" t="s">
        <v>438</v>
      </c>
      <c r="B8" s="5" t="n">
        <v>665</v>
      </c>
    </row>
    <row r="9" spans="1:2">
      <c r="A9" s="4" t="s">
        <v>439</v>
      </c>
      <c r="B9" s="5" t="n">
        <v>111</v>
      </c>
    </row>
    <row r="10" spans="1:2">
      <c r="A10" s="4" t="s">
        <v>440</v>
      </c>
      <c r="B10" s="4" t="s">
        <v>52</v>
      </c>
    </row>
    <row r="11" spans="1:2">
      <c r="A11" s="4" t="s">
        <v>441</v>
      </c>
      <c r="B11" s="5" t="n">
        <v>4876</v>
      </c>
    </row>
    <row r="12" spans="1:2">
      <c r="A12" s="4" t="s">
        <v>442</v>
      </c>
      <c r="B12" s="5" t="n">
        <v>3563</v>
      </c>
    </row>
    <row r="13" spans="1:2">
      <c r="A13" s="4" t="s">
        <v>443</v>
      </c>
      <c r="B13" s="5" t="n">
        <v>1313</v>
      </c>
    </row>
    <row r="14" spans="1:2">
      <c r="A14" s="4" t="s">
        <v>444</v>
      </c>
      <c r="B14"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v>
      </c>
      <c r="B1" s="2" t="s">
        <v>1</v>
      </c>
    </row>
    <row r="2" spans="1:4">
      <c r="B2" s="2" t="s">
        <v>2</v>
      </c>
      <c r="C2" s="2" t="s">
        <v>32</v>
      </c>
      <c r="D2" s="2" t="s">
        <v>67</v>
      </c>
    </row>
    <row r="3" spans="1:4">
      <c r="A3" s="3" t="s">
        <v>89</v>
      </c>
    </row>
    <row r="4" spans="1:4">
      <c r="A4" s="4" t="s">
        <v>80</v>
      </c>
      <c r="B4" s="7" t="n">
        <v>-110212</v>
      </c>
      <c r="C4" s="7" t="n">
        <v>-132376</v>
      </c>
      <c r="D4" s="7" t="n">
        <v>-55005</v>
      </c>
    </row>
    <row r="5" spans="1:4">
      <c r="A5" s="3" t="s">
        <v>90</v>
      </c>
    </row>
    <row r="6" spans="1:4">
      <c r="A6" s="4" t="s">
        <v>91</v>
      </c>
      <c r="C6" s="5" t="n">
        <v>40000</v>
      </c>
    </row>
    <row r="7" spans="1:4">
      <c r="A7" s="4" t="s">
        <v>92</v>
      </c>
      <c r="B7" s="5" t="n">
        <v>1589</v>
      </c>
      <c r="C7" s="5" t="n">
        <v>1419</v>
      </c>
      <c r="D7" s="5" t="n">
        <v>742</v>
      </c>
    </row>
    <row r="8" spans="1:4">
      <c r="A8" s="4" t="s">
        <v>93</v>
      </c>
      <c r="B8" s="5" t="n">
        <v>10568</v>
      </c>
      <c r="C8" s="5" t="n">
        <v>9849</v>
      </c>
      <c r="D8" s="5" t="n">
        <v>6864</v>
      </c>
    </row>
    <row r="9" spans="1:4">
      <c r="A9" s="4" t="s">
        <v>94</v>
      </c>
      <c r="B9" s="5" t="n">
        <v>-51</v>
      </c>
    </row>
    <row r="10" spans="1:4">
      <c r="A10" s="4" t="s">
        <v>95</v>
      </c>
      <c r="C10" s="5" t="n">
        <v>27</v>
      </c>
      <c r="D10" s="5" t="n">
        <v>2</v>
      </c>
    </row>
    <row r="11" spans="1:4">
      <c r="A11" s="3" t="s">
        <v>96</v>
      </c>
    </row>
    <row r="12" spans="1:4">
      <c r="A12" s="4" t="s">
        <v>36</v>
      </c>
      <c r="B12" s="5" t="n">
        <v>239</v>
      </c>
      <c r="C12" s="5" t="n">
        <v>1813</v>
      </c>
      <c r="D12" s="5" t="n">
        <v>31592</v>
      </c>
    </row>
    <row r="13" spans="1:4">
      <c r="A13" s="4" t="s">
        <v>37</v>
      </c>
      <c r="B13" s="5" t="n">
        <v>-1542</v>
      </c>
      <c r="C13" s="5" t="n">
        <v>-1638</v>
      </c>
      <c r="D13" s="5" t="n">
        <v>-419</v>
      </c>
    </row>
    <row r="14" spans="1:4">
      <c r="A14" s="4" t="s">
        <v>43</v>
      </c>
      <c r="B14" s="5" t="n">
        <v>341</v>
      </c>
      <c r="C14" s="5" t="n">
        <v>-3647</v>
      </c>
      <c r="D14" s="5" t="n">
        <v>3611</v>
      </c>
    </row>
    <row r="15" spans="1:4">
      <c r="A15" s="4" t="s">
        <v>44</v>
      </c>
      <c r="B15" s="5" t="n">
        <v>4673</v>
      </c>
      <c r="C15" s="5" t="n">
        <v>4292</v>
      </c>
      <c r="D15" s="5" t="n">
        <v>411</v>
      </c>
    </row>
    <row r="16" spans="1:4">
      <c r="A16" s="4" t="s">
        <v>97</v>
      </c>
      <c r="B16" s="5" t="n">
        <v>-1900</v>
      </c>
      <c r="C16" s="5" t="n">
        <v>7558</v>
      </c>
      <c r="D16" s="5" t="n">
        <v>-23721</v>
      </c>
    </row>
    <row r="17" spans="1:4">
      <c r="A17" s="4" t="s">
        <v>40</v>
      </c>
      <c r="B17" s="5" t="n">
        <v>106</v>
      </c>
      <c r="C17" s="5" t="n">
        <v>-178</v>
      </c>
      <c r="D17" s="5" t="n">
        <v>606</v>
      </c>
    </row>
    <row r="18" spans="1:4">
      <c r="A18" s="4" t="s">
        <v>50</v>
      </c>
      <c r="B18" s="5" t="n">
        <v>-182</v>
      </c>
      <c r="C18" s="5" t="n">
        <v>-44</v>
      </c>
      <c r="D18" s="5" t="n">
        <v>-46</v>
      </c>
    </row>
    <row r="19" spans="1:4">
      <c r="A19" s="4" t="s">
        <v>98</v>
      </c>
      <c r="B19" s="5" t="n">
        <v>-96371</v>
      </c>
      <c r="C19" s="5" t="n">
        <v>-72925</v>
      </c>
      <c r="D19" s="5" t="n">
        <v>-35363</v>
      </c>
    </row>
    <row r="20" spans="1:4">
      <c r="A20" s="3" t="s">
        <v>99</v>
      </c>
    </row>
    <row r="21" spans="1:4">
      <c r="A21" s="4" t="s">
        <v>100</v>
      </c>
      <c r="B21" s="5" t="n">
        <v>-229887</v>
      </c>
    </row>
    <row r="22" spans="1:4">
      <c r="A22" s="4" t="s">
        <v>101</v>
      </c>
      <c r="B22" s="5" t="n">
        <v>65097</v>
      </c>
    </row>
    <row r="23" spans="1:4">
      <c r="A23" s="4" t="s">
        <v>102</v>
      </c>
      <c r="C23" s="5" t="n">
        <v>-40000</v>
      </c>
    </row>
    <row r="24" spans="1:4">
      <c r="A24" s="4" t="s">
        <v>103</v>
      </c>
      <c r="B24" s="5" t="n">
        <v>-624</v>
      </c>
      <c r="C24" s="5" t="n">
        <v>-183</v>
      </c>
      <c r="D24" s="5" t="n">
        <v>-2216</v>
      </c>
    </row>
    <row r="25" spans="1:4">
      <c r="A25" s="4" t="s">
        <v>104</v>
      </c>
      <c r="B25" s="5" t="n">
        <v>-165414</v>
      </c>
      <c r="C25" s="5" t="n">
        <v>-40183</v>
      </c>
      <c r="D25" s="5" t="n">
        <v>-2216</v>
      </c>
    </row>
    <row r="26" spans="1:4">
      <c r="A26" s="3" t="s">
        <v>105</v>
      </c>
    </row>
    <row r="27" spans="1:4">
      <c r="A27" s="4" t="s">
        <v>106</v>
      </c>
      <c r="B27" s="5" t="n">
        <v>130438</v>
      </c>
      <c r="C27" s="5" t="n">
        <v>130712</v>
      </c>
      <c r="D27" s="5" t="n">
        <v>101283</v>
      </c>
    </row>
    <row r="28" spans="1:4">
      <c r="A28" s="4" t="s">
        <v>107</v>
      </c>
      <c r="B28" s="5" t="n">
        <v>-483</v>
      </c>
      <c r="C28" s="5" t="n">
        <v>-367</v>
      </c>
      <c r="D28" s="5" t="n">
        <v>-649</v>
      </c>
    </row>
    <row r="29" spans="1:4">
      <c r="A29" s="4" t="s">
        <v>108</v>
      </c>
      <c r="D29" s="5" t="n">
        <v>269</v>
      </c>
    </row>
    <row r="30" spans="1:4">
      <c r="A30" s="4" t="s">
        <v>109</v>
      </c>
      <c r="B30" s="5" t="n">
        <v>-561</v>
      </c>
      <c r="C30" s="5" t="n">
        <v>-441</v>
      </c>
    </row>
    <row r="31" spans="1:4">
      <c r="A31" s="4" t="s">
        <v>110</v>
      </c>
      <c r="B31" s="5" t="n">
        <v>1589</v>
      </c>
      <c r="C31" s="5" t="n">
        <v>996</v>
      </c>
      <c r="D31" s="5" t="n">
        <v>2736</v>
      </c>
    </row>
    <row r="32" spans="1:4">
      <c r="A32" s="4" t="s">
        <v>111</v>
      </c>
      <c r="B32" s="5" t="n">
        <v>374</v>
      </c>
      <c r="C32" s="5" t="n">
        <v>436</v>
      </c>
      <c r="D32" s="5" t="n">
        <v>454</v>
      </c>
    </row>
    <row r="33" spans="1:4">
      <c r="A33" s="4" t="s">
        <v>112</v>
      </c>
      <c r="D33" s="5" t="n">
        <v>17</v>
      </c>
    </row>
    <row r="34" spans="1:4">
      <c r="A34" s="4" t="s">
        <v>113</v>
      </c>
      <c r="B34" s="5" t="n">
        <v>131357</v>
      </c>
      <c r="C34" s="5" t="n">
        <v>131336</v>
      </c>
      <c r="D34" s="5" t="n">
        <v>104110</v>
      </c>
    </row>
    <row r="35" spans="1:4">
      <c r="A35" s="4" t="s">
        <v>114</v>
      </c>
      <c r="B35" s="5" t="n">
        <v>-130428</v>
      </c>
      <c r="C35" s="5" t="n">
        <v>18228</v>
      </c>
      <c r="D35" s="5" t="n">
        <v>66531</v>
      </c>
    </row>
    <row r="36" spans="1:4">
      <c r="A36" s="4" t="s">
        <v>115</v>
      </c>
      <c r="B36" s="5" t="n">
        <v>208323</v>
      </c>
      <c r="C36" s="5" t="n">
        <v>190095</v>
      </c>
      <c r="D36" s="5" t="n">
        <v>123564</v>
      </c>
    </row>
    <row r="37" spans="1:4">
      <c r="A37" s="4" t="s">
        <v>116</v>
      </c>
      <c r="B37" s="7" t="n">
        <v>77895</v>
      </c>
      <c r="C37" s="5" t="n">
        <v>208323</v>
      </c>
      <c r="D37" s="5" t="n">
        <v>190095</v>
      </c>
    </row>
    <row r="38" spans="1:4">
      <c r="A38" s="3" t="s">
        <v>117</v>
      </c>
    </row>
    <row r="39" spans="1:4">
      <c r="A39" s="4" t="s">
        <v>118</v>
      </c>
      <c r="C39" s="7" t="n">
        <v>1732</v>
      </c>
    </row>
    <row r="40" spans="1:4">
      <c r="A40" s="4" t="s">
        <v>119</v>
      </c>
      <c r="D40" s="7" t="n">
        <v>9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1"/>
    <col customWidth="1" max="5" min="5" width="31"/>
    <col customWidth="1" max="6" min="6" width="21"/>
    <col customWidth="1" max="7" min="7" width="21"/>
  </cols>
  <sheetData>
    <row r="1" spans="1:7">
      <c r="A1" s="1" t="s">
        <v>445</v>
      </c>
      <c r="B1" s="2" t="s">
        <v>446</v>
      </c>
      <c r="C1" s="2" t="s">
        <v>447</v>
      </c>
      <c r="D1" s="2" t="s">
        <v>448</v>
      </c>
      <c r="E1" s="2" t="s">
        <v>448</v>
      </c>
      <c r="F1" s="2" t="s">
        <v>284</v>
      </c>
      <c r="G1" s="2" t="s">
        <v>285</v>
      </c>
    </row>
    <row r="2" spans="1:7">
      <c r="A2" s="3" t="s">
        <v>449</v>
      </c>
    </row>
    <row r="3" spans="1:7">
      <c r="A3" s="4" t="s">
        <v>450</v>
      </c>
      <c r="D3" s="5" t="n">
        <v>1</v>
      </c>
      <c r="E3" s="5" t="n">
        <v>1</v>
      </c>
    </row>
    <row r="4" spans="1:7">
      <c r="A4" s="4" t="s">
        <v>451</v>
      </c>
      <c r="C4" s="5" t="n">
        <v>15333334</v>
      </c>
    </row>
    <row r="5" spans="1:7">
      <c r="A5" s="4" t="s">
        <v>452</v>
      </c>
      <c r="E5" s="7" t="n">
        <v>130438</v>
      </c>
      <c r="F5" s="7" t="n">
        <v>130712</v>
      </c>
      <c r="G5" s="7" t="n">
        <v>101283</v>
      </c>
    </row>
    <row r="6" spans="1:7">
      <c r="A6" s="4" t="s">
        <v>453</v>
      </c>
      <c r="E6" s="7" t="n">
        <v>483</v>
      </c>
      <c r="F6" s="7" t="n">
        <v>367</v>
      </c>
      <c r="G6" s="7" t="n">
        <v>649</v>
      </c>
    </row>
    <row r="7" spans="1:7">
      <c r="A7" s="4" t="s">
        <v>454</v>
      </c>
      <c r="D7" s="5" t="n">
        <v>6952359</v>
      </c>
      <c r="E7" s="5" t="n">
        <v>6952359</v>
      </c>
    </row>
    <row r="8" spans="1:7">
      <c r="A8" s="4" t="s">
        <v>455</v>
      </c>
    </row>
    <row r="9" spans="1:7">
      <c r="A9" s="3" t="s">
        <v>449</v>
      </c>
    </row>
    <row r="10" spans="1:7">
      <c r="A10" s="4" t="s">
        <v>451</v>
      </c>
      <c r="E10" s="5" t="n">
        <v>23581</v>
      </c>
    </row>
    <row r="11" spans="1:7">
      <c r="A11" s="4" t="s">
        <v>456</v>
      </c>
      <c r="E11" s="4" t="s">
        <v>457</v>
      </c>
    </row>
    <row r="12" spans="1:7">
      <c r="A12" s="4" t="s">
        <v>452</v>
      </c>
      <c r="E12" s="7" t="n">
        <v>300</v>
      </c>
    </row>
    <row r="13" spans="1:7">
      <c r="A13" s="4" t="s">
        <v>453</v>
      </c>
      <c r="D13" s="7" t="n">
        <v>100</v>
      </c>
    </row>
    <row r="14" spans="1:7">
      <c r="A14" s="4" t="s">
        <v>458</v>
      </c>
      <c r="E14" s="4" t="s">
        <v>459</v>
      </c>
    </row>
    <row r="15" spans="1:7">
      <c r="A15" s="4" t="s">
        <v>460</v>
      </c>
    </row>
    <row r="16" spans="1:7">
      <c r="A16" s="3" t="s">
        <v>449</v>
      </c>
    </row>
    <row r="17" spans="1:7">
      <c r="A17" s="4" t="s">
        <v>451</v>
      </c>
      <c r="B17" s="5" t="n">
        <v>155834</v>
      </c>
    </row>
    <row r="18" spans="1:7">
      <c r="A18" s="4" t="s">
        <v>452</v>
      </c>
      <c r="B18" s="7" t="n">
        <v>1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461</v>
      </c>
      <c r="B1" s="2" t="s">
        <v>462</v>
      </c>
      <c r="C1" s="2" t="s">
        <v>463</v>
      </c>
      <c r="D1" s="2" t="s">
        <v>464</v>
      </c>
      <c r="E1" s="2" t="s">
        <v>465</v>
      </c>
      <c r="F1" s="2" t="s">
        <v>394</v>
      </c>
      <c r="G1" s="2" t="s">
        <v>466</v>
      </c>
      <c r="H1" s="2" t="s">
        <v>467</v>
      </c>
      <c r="I1" s="2" t="s">
        <v>286</v>
      </c>
      <c r="J1" s="2" t="s">
        <v>284</v>
      </c>
      <c r="K1" s="2" t="s">
        <v>468</v>
      </c>
      <c r="L1" s="2" t="s">
        <v>469</v>
      </c>
      <c r="M1" s="2" t="s">
        <v>463</v>
      </c>
      <c r="N1" s="2" t="s">
        <v>464</v>
      </c>
      <c r="O1" s="2" t="s">
        <v>465</v>
      </c>
      <c r="P1" s="2" t="s">
        <v>394</v>
      </c>
      <c r="Q1" s="2" t="s">
        <v>284</v>
      </c>
      <c r="R1" s="2" t="s">
        <v>285</v>
      </c>
      <c r="S1" s="2" t="s">
        <v>470</v>
      </c>
      <c r="T1" s="2" t="s">
        <v>465</v>
      </c>
      <c r="U1" s="2" t="s">
        <v>394</v>
      </c>
      <c r="V1" s="2" t="s">
        <v>394</v>
      </c>
    </row>
    <row r="2" spans="1:22">
      <c r="A2" s="3" t="s">
        <v>471</v>
      </c>
    </row>
    <row r="3" spans="1:22">
      <c r="A3" s="4" t="s">
        <v>69</v>
      </c>
      <c r="F3" s="7" t="n">
        <v>478000</v>
      </c>
      <c r="G3" s="7" t="n">
        <v>6584000</v>
      </c>
      <c r="H3" s="7" t="n">
        <v>473000</v>
      </c>
      <c r="I3" s="7" t="n">
        <v>472000</v>
      </c>
      <c r="J3" s="7" t="n">
        <v>555000</v>
      </c>
      <c r="K3" s="7" t="n">
        <v>358000</v>
      </c>
      <c r="L3" s="7" t="n">
        <v>736000</v>
      </c>
      <c r="M3" s="7" t="n">
        <v>911000</v>
      </c>
      <c r="P3" s="7" t="n">
        <v>8007000</v>
      </c>
      <c r="Q3" s="7" t="n">
        <v>2560000</v>
      </c>
      <c r="R3" s="7" t="n">
        <v>41411000</v>
      </c>
    </row>
    <row r="4" spans="1:22">
      <c r="A4" s="4" t="s">
        <v>472</v>
      </c>
      <c r="Q4" s="5" t="n">
        <v>40000000</v>
      </c>
    </row>
    <row r="5" spans="1:22">
      <c r="A5" s="4" t="s">
        <v>473</v>
      </c>
    </row>
    <row r="6" spans="1:22">
      <c r="A6" s="3" t="s">
        <v>471</v>
      </c>
    </row>
    <row r="7" spans="1:22">
      <c r="A7" s="4" t="s">
        <v>474</v>
      </c>
      <c r="P7" s="4" t="s">
        <v>475</v>
      </c>
    </row>
    <row r="8" spans="1:22">
      <c r="A8" s="4" t="s">
        <v>476</v>
      </c>
    </row>
    <row r="9" spans="1:22">
      <c r="A9" s="3" t="s">
        <v>471</v>
      </c>
    </row>
    <row r="10" spans="1:22">
      <c r="A10" s="4" t="s">
        <v>477</v>
      </c>
      <c r="F10" s="5" t="n">
        <v>35000000</v>
      </c>
      <c r="P10" s="7" t="n">
        <v>35000000</v>
      </c>
      <c r="U10" s="7" t="n">
        <v>35000000</v>
      </c>
      <c r="V10" s="7" t="n">
        <v>35000000</v>
      </c>
    </row>
    <row r="11" spans="1:22">
      <c r="A11" s="4" t="s">
        <v>478</v>
      </c>
    </row>
    <row r="12" spans="1:22">
      <c r="A12" s="3" t="s">
        <v>471</v>
      </c>
    </row>
    <row r="13" spans="1:22">
      <c r="A13" s="4" t="s">
        <v>479</v>
      </c>
      <c r="F13" s="5" t="n">
        <v>100000000</v>
      </c>
      <c r="P13" s="5" t="n">
        <v>100000000</v>
      </c>
      <c r="U13" s="5" t="n">
        <v>100000000</v>
      </c>
      <c r="V13" s="5" t="n">
        <v>100000000</v>
      </c>
    </row>
    <row r="14" spans="1:22">
      <c r="A14" s="4" t="s">
        <v>480</v>
      </c>
    </row>
    <row r="15" spans="1:22">
      <c r="A15" s="3" t="s">
        <v>471</v>
      </c>
    </row>
    <row r="16" spans="1:22">
      <c r="A16" s="4" t="s">
        <v>472</v>
      </c>
      <c r="C16" s="7" t="n">
        <v>40000000</v>
      </c>
    </row>
    <row r="17" spans="1:22">
      <c r="A17" s="4" t="s">
        <v>481</v>
      </c>
      <c r="F17" s="5" t="n">
        <v>20000000</v>
      </c>
      <c r="P17" s="5" t="n">
        <v>20000000</v>
      </c>
      <c r="U17" s="5" t="n">
        <v>20000000</v>
      </c>
      <c r="V17" s="5" t="n">
        <v>20000000</v>
      </c>
    </row>
    <row r="18" spans="1:22">
      <c r="A18" s="4" t="s">
        <v>482</v>
      </c>
      <c r="F18" s="5" t="n">
        <v>50000000</v>
      </c>
      <c r="P18" s="5" t="n">
        <v>50000000</v>
      </c>
      <c r="U18" s="5" t="n">
        <v>50000000</v>
      </c>
      <c r="V18" s="5" t="n">
        <v>50000000</v>
      </c>
    </row>
    <row r="19" spans="1:22">
      <c r="A19" s="4" t="s">
        <v>483</v>
      </c>
    </row>
    <row r="20" spans="1:22">
      <c r="A20" s="3" t="s">
        <v>471</v>
      </c>
    </row>
    <row r="21" spans="1:22">
      <c r="A21" s="4" t="s">
        <v>484</v>
      </c>
      <c r="U21" s="5" t="n">
        <v>65000000</v>
      </c>
    </row>
    <row r="22" spans="1:22">
      <c r="A22" s="4" t="s">
        <v>485</v>
      </c>
      <c r="U22" s="5" t="n">
        <v>25000000</v>
      </c>
    </row>
    <row r="23" spans="1:22">
      <c r="A23" s="4" t="s">
        <v>486</v>
      </c>
      <c r="U23" s="5" t="n">
        <v>68000000</v>
      </c>
    </row>
    <row r="24" spans="1:22">
      <c r="A24" s="4" t="s">
        <v>487</v>
      </c>
      <c r="U24" s="5" t="n">
        <v>25000000</v>
      </c>
    </row>
    <row r="25" spans="1:22">
      <c r="A25" s="4" t="s">
        <v>488</v>
      </c>
      <c r="P25" s="5" t="n">
        <v>100000</v>
      </c>
      <c r="Q25" s="5" t="n">
        <v>1100000</v>
      </c>
      <c r="R25" s="5" t="n">
        <v>3900000</v>
      </c>
      <c r="U25" s="5" t="n">
        <v>7000000</v>
      </c>
    </row>
    <row r="26" spans="1:22">
      <c r="A26" s="4" t="s">
        <v>489</v>
      </c>
      <c r="B26" s="5" t="n">
        <v>3</v>
      </c>
    </row>
    <row r="27" spans="1:22">
      <c r="A27" s="4" t="s">
        <v>490</v>
      </c>
      <c r="B27" s="7" t="n">
        <v>21600000</v>
      </c>
    </row>
    <row r="28" spans="1:22">
      <c r="A28" s="4" t="s">
        <v>491</v>
      </c>
      <c r="B28" s="5" t="n">
        <v>10000000</v>
      </c>
    </row>
    <row r="29" spans="1:22">
      <c r="A29" s="4" t="s">
        <v>492</v>
      </c>
      <c r="B29" s="5" t="n">
        <v>106600000</v>
      </c>
    </row>
    <row r="30" spans="1:22">
      <c r="A30" s="4" t="s">
        <v>493</v>
      </c>
      <c r="U30" s="5" t="n">
        <v>110000000</v>
      </c>
    </row>
    <row r="31" spans="1:22">
      <c r="A31" s="4" t="s">
        <v>494</v>
      </c>
      <c r="U31" s="5" t="n">
        <v>3000000</v>
      </c>
    </row>
    <row r="32" spans="1:22">
      <c r="A32" s="4" t="s">
        <v>69</v>
      </c>
      <c r="P32" s="5" t="n">
        <v>1900000</v>
      </c>
      <c r="Q32" s="5" t="n">
        <v>1100000</v>
      </c>
      <c r="R32" s="5" t="n">
        <v>9600000</v>
      </c>
      <c r="U32" s="5" t="n">
        <v>74300000</v>
      </c>
    </row>
    <row r="33" spans="1:22">
      <c r="A33" s="4" t="s">
        <v>97</v>
      </c>
      <c r="F33" s="5" t="n">
        <v>28800000</v>
      </c>
      <c r="J33" s="5" t="n">
        <v>30700000</v>
      </c>
      <c r="P33" s="5" t="n">
        <v>28800000</v>
      </c>
      <c r="Q33" s="5" t="n">
        <v>30700000</v>
      </c>
      <c r="U33" s="5" t="n">
        <v>28800000</v>
      </c>
      <c r="V33" s="5" t="n">
        <v>28800000</v>
      </c>
    </row>
    <row r="34" spans="1:22">
      <c r="A34" s="4" t="s">
        <v>495</v>
      </c>
    </row>
    <row r="35" spans="1:22">
      <c r="A35" s="3" t="s">
        <v>471</v>
      </c>
    </row>
    <row r="36" spans="1:22">
      <c r="A36" s="4" t="s">
        <v>492</v>
      </c>
      <c r="B36" s="5" t="n">
        <v>33600000</v>
      </c>
    </row>
    <row r="37" spans="1:22">
      <c r="A37" s="4" t="s">
        <v>496</v>
      </c>
    </row>
    <row r="38" spans="1:22">
      <c r="A38" s="3" t="s">
        <v>471</v>
      </c>
    </row>
    <row r="39" spans="1:22">
      <c r="A39" s="4" t="s">
        <v>492</v>
      </c>
      <c r="B39" s="7" t="n">
        <v>70200000</v>
      </c>
    </row>
    <row r="40" spans="1:22">
      <c r="A40" s="4" t="s">
        <v>497</v>
      </c>
      <c r="B40" s="5" t="n">
        <v>2</v>
      </c>
    </row>
    <row r="41" spans="1:22">
      <c r="A41" s="4" t="s">
        <v>498</v>
      </c>
    </row>
    <row r="42" spans="1:22">
      <c r="A42" s="3" t="s">
        <v>471</v>
      </c>
    </row>
    <row r="43" spans="1:22">
      <c r="A43" s="4" t="s">
        <v>499</v>
      </c>
      <c r="B43" s="4" t="s">
        <v>318</v>
      </c>
    </row>
    <row r="44" spans="1:22">
      <c r="A44" s="4" t="s">
        <v>500</v>
      </c>
    </row>
    <row r="45" spans="1:22">
      <c r="A45" s="3" t="s">
        <v>471</v>
      </c>
    </row>
    <row r="46" spans="1:22">
      <c r="A46" s="4" t="s">
        <v>489</v>
      </c>
      <c r="B46" s="5" t="n">
        <v>2</v>
      </c>
    </row>
    <row r="47" spans="1:22">
      <c r="A47" s="4" t="s">
        <v>501</v>
      </c>
    </row>
    <row r="48" spans="1:22">
      <c r="A48" s="3" t="s">
        <v>471</v>
      </c>
    </row>
    <row r="49" spans="1:22">
      <c r="A49" s="4" t="s">
        <v>489</v>
      </c>
      <c r="B49" s="5" t="n">
        <v>1</v>
      </c>
    </row>
    <row r="50" spans="1:22">
      <c r="A50" s="4" t="s">
        <v>502</v>
      </c>
    </row>
    <row r="51" spans="1:22">
      <c r="A51" s="3" t="s">
        <v>471</v>
      </c>
    </row>
    <row r="52" spans="1:22">
      <c r="A52" s="4" t="s">
        <v>477</v>
      </c>
      <c r="F52" s="5" t="n">
        <v>35000000</v>
      </c>
      <c r="P52" s="5" t="n">
        <v>35000000</v>
      </c>
      <c r="U52" s="5" t="n">
        <v>35000000</v>
      </c>
      <c r="V52" s="5" t="n">
        <v>35000000</v>
      </c>
    </row>
    <row r="53" spans="1:22">
      <c r="A53" s="4" t="s">
        <v>479</v>
      </c>
      <c r="F53" s="5" t="n">
        <v>100000000</v>
      </c>
      <c r="P53" s="5" t="n">
        <v>100000000</v>
      </c>
      <c r="U53" s="5" t="n">
        <v>100000000</v>
      </c>
      <c r="V53" s="5" t="n">
        <v>100000000</v>
      </c>
    </row>
    <row r="54" spans="1:22">
      <c r="A54" s="4" t="s">
        <v>492</v>
      </c>
      <c r="B54" s="7" t="n">
        <v>2800000</v>
      </c>
    </row>
    <row r="55" spans="1:22">
      <c r="A55" s="4" t="s">
        <v>503</v>
      </c>
      <c r="B55" s="4" t="s">
        <v>504</v>
      </c>
    </row>
    <row r="56" spans="1:22">
      <c r="A56" s="4" t="s">
        <v>505</v>
      </c>
    </row>
    <row r="57" spans="1:22">
      <c r="A57" s="3" t="s">
        <v>471</v>
      </c>
    </row>
    <row r="58" spans="1:22">
      <c r="A58" s="4" t="s">
        <v>506</v>
      </c>
      <c r="B58" s="5" t="n">
        <v>2</v>
      </c>
    </row>
    <row r="59" spans="1:22">
      <c r="A59" s="4" t="s">
        <v>507</v>
      </c>
    </row>
    <row r="60" spans="1:22">
      <c r="A60" s="3" t="s">
        <v>471</v>
      </c>
    </row>
    <row r="61" spans="1:22">
      <c r="A61" s="4" t="s">
        <v>479</v>
      </c>
      <c r="F61" s="5" t="n">
        <v>100000000</v>
      </c>
      <c r="P61" s="5" t="n">
        <v>100000000</v>
      </c>
      <c r="U61" s="5" t="n">
        <v>100000000</v>
      </c>
      <c r="V61" s="5" t="n">
        <v>100000000</v>
      </c>
    </row>
    <row r="62" spans="1:22">
      <c r="A62" s="4" t="s">
        <v>508</v>
      </c>
      <c r="F62" s="5" t="n">
        <v>65000000</v>
      </c>
      <c r="P62" s="5" t="n">
        <v>65000000</v>
      </c>
      <c r="U62" s="5" t="n">
        <v>65000000</v>
      </c>
      <c r="V62" s="5" t="n">
        <v>65000000</v>
      </c>
    </row>
    <row r="63" spans="1:22">
      <c r="A63" s="4" t="s">
        <v>509</v>
      </c>
    </row>
    <row r="64" spans="1:22">
      <c r="A64" s="3" t="s">
        <v>471</v>
      </c>
    </row>
    <row r="65" spans="1:22">
      <c r="A65" s="4" t="s">
        <v>484</v>
      </c>
      <c r="P65" s="5" t="n">
        <v>10000000</v>
      </c>
    </row>
    <row r="66" spans="1:22">
      <c r="A66" s="4" t="s">
        <v>510</v>
      </c>
      <c r="B66" s="7" t="n">
        <v>75000000</v>
      </c>
    </row>
    <row r="67" spans="1:22">
      <c r="A67" s="4" t="s">
        <v>511</v>
      </c>
    </row>
    <row r="68" spans="1:22">
      <c r="A68" s="3" t="s">
        <v>471</v>
      </c>
    </row>
    <row r="69" spans="1:22">
      <c r="A69" s="4" t="s">
        <v>479</v>
      </c>
      <c r="F69" s="5" t="n">
        <v>365000000</v>
      </c>
      <c r="P69" s="5" t="n">
        <v>365000000</v>
      </c>
      <c r="U69" s="5" t="n">
        <v>365000000</v>
      </c>
      <c r="V69" s="5" t="n">
        <v>365000000</v>
      </c>
    </row>
    <row r="70" spans="1:22">
      <c r="A70" s="4" t="s">
        <v>510</v>
      </c>
      <c r="P70" s="5" t="n">
        <v>75000000</v>
      </c>
    </row>
    <row r="71" spans="1:22">
      <c r="A71" s="4" t="s">
        <v>512</v>
      </c>
      <c r="F71" s="5" t="n">
        <v>170000000</v>
      </c>
      <c r="P71" s="5" t="n">
        <v>170000000</v>
      </c>
      <c r="U71" s="5" t="n">
        <v>170000000</v>
      </c>
      <c r="V71" s="5" t="n">
        <v>170000000</v>
      </c>
    </row>
    <row r="72" spans="1:22">
      <c r="A72" s="4" t="s">
        <v>513</v>
      </c>
    </row>
    <row r="73" spans="1:22">
      <c r="A73" s="3" t="s">
        <v>471</v>
      </c>
    </row>
    <row r="74" spans="1:22">
      <c r="A74" s="4" t="s">
        <v>486</v>
      </c>
      <c r="D74" s="7" t="n">
        <v>3000000</v>
      </c>
      <c r="T74" s="7" t="n">
        <v>20000000</v>
      </c>
    </row>
    <row r="75" spans="1:22">
      <c r="A75" s="4" t="s">
        <v>487</v>
      </c>
      <c r="G75" s="7" t="n">
        <v>6000000</v>
      </c>
    </row>
    <row r="76" spans="1:22">
      <c r="A76" s="4" t="s">
        <v>477</v>
      </c>
      <c r="F76" s="5" t="n">
        <v>103000000</v>
      </c>
      <c r="P76" s="5" t="n">
        <v>103000000</v>
      </c>
      <c r="U76" s="5" t="n">
        <v>103000000</v>
      </c>
      <c r="V76" s="5" t="n">
        <v>103000000</v>
      </c>
    </row>
    <row r="77" spans="1:22">
      <c r="A77" s="4" t="s">
        <v>479</v>
      </c>
      <c r="F77" s="5" t="n">
        <v>278000000</v>
      </c>
      <c r="P77" s="5" t="n">
        <v>278000000</v>
      </c>
      <c r="U77" s="5" t="n">
        <v>278000000</v>
      </c>
      <c r="V77" s="5" t="n">
        <v>278000000</v>
      </c>
    </row>
    <row r="78" spans="1:22">
      <c r="A78" s="4" t="s">
        <v>512</v>
      </c>
      <c r="F78" s="5" t="n">
        <v>218000000</v>
      </c>
      <c r="P78" s="5" t="n">
        <v>218000000</v>
      </c>
      <c r="U78" s="5" t="n">
        <v>218000000</v>
      </c>
      <c r="V78" s="5" t="n">
        <v>218000000</v>
      </c>
    </row>
    <row r="79" spans="1:22">
      <c r="A79" s="4" t="s">
        <v>492</v>
      </c>
      <c r="V79" s="5" t="n">
        <v>30000000</v>
      </c>
    </row>
    <row r="80" spans="1:22">
      <c r="A80" s="4" t="s">
        <v>493</v>
      </c>
      <c r="V80" s="5" t="n">
        <v>59000000</v>
      </c>
    </row>
    <row r="81" spans="1:22">
      <c r="A81" s="4" t="s">
        <v>69</v>
      </c>
      <c r="N81" s="7" t="n">
        <v>3000000</v>
      </c>
      <c r="P81" s="5" t="n">
        <v>6000000</v>
      </c>
      <c r="Q81" s="5" t="n">
        <v>1400000</v>
      </c>
      <c r="R81" s="5" t="n">
        <v>25500000</v>
      </c>
    </row>
    <row r="82" spans="1:22">
      <c r="A82" s="4" t="s">
        <v>97</v>
      </c>
      <c r="F82" s="5" t="n">
        <v>0</v>
      </c>
      <c r="J82" s="5" t="n">
        <v>0</v>
      </c>
      <c r="P82" s="5" t="n">
        <v>0</v>
      </c>
      <c r="Q82" s="5" t="n">
        <v>0</v>
      </c>
      <c r="U82" s="5" t="n">
        <v>0</v>
      </c>
      <c r="V82" s="5" t="n">
        <v>0</v>
      </c>
    </row>
    <row r="83" spans="1:22">
      <c r="A83" s="4" t="s">
        <v>514</v>
      </c>
      <c r="V83" s="5" t="n">
        <v>6000000</v>
      </c>
    </row>
    <row r="84" spans="1:22">
      <c r="A84" s="4" t="s">
        <v>515</v>
      </c>
      <c r="E84" s="7" t="n">
        <v>4000000</v>
      </c>
      <c r="O84" s="7" t="n">
        <v>4000000</v>
      </c>
      <c r="R84" s="5" t="n">
        <v>3000000</v>
      </c>
      <c r="S84" s="7" t="n">
        <v>4000000</v>
      </c>
      <c r="V84" s="5" t="n">
        <v>15000000</v>
      </c>
    </row>
    <row r="85" spans="1:22">
      <c r="A85" s="4" t="s">
        <v>516</v>
      </c>
      <c r="V85" s="5" t="n">
        <v>9000000</v>
      </c>
    </row>
    <row r="86" spans="1:22">
      <c r="A86" s="4" t="s">
        <v>517</v>
      </c>
      <c r="F86" s="5" t="n">
        <v>18000000</v>
      </c>
      <c r="P86" s="5" t="n">
        <v>18000000</v>
      </c>
      <c r="U86" s="5" t="n">
        <v>18000000</v>
      </c>
      <c r="V86" s="5" t="n">
        <v>18000000</v>
      </c>
    </row>
    <row r="87" spans="1:22">
      <c r="A87" s="4" t="s">
        <v>518</v>
      </c>
      <c r="F87" s="5" t="n">
        <v>10000000</v>
      </c>
      <c r="P87" s="7" t="n">
        <v>10000000</v>
      </c>
      <c r="U87" s="5" t="n">
        <v>10000000</v>
      </c>
      <c r="V87" s="5" t="n">
        <v>10000000</v>
      </c>
    </row>
    <row r="88" spans="1:22">
      <c r="A88" s="4" t="s">
        <v>519</v>
      </c>
      <c r="P88" s="4" t="s">
        <v>520</v>
      </c>
    </row>
    <row r="89" spans="1:22">
      <c r="A89" s="4" t="s">
        <v>486</v>
      </c>
      <c r="J89" s="7" t="n">
        <v>1200000</v>
      </c>
      <c r="Q89" s="7" t="n">
        <v>1200000</v>
      </c>
      <c r="R89" s="7" t="n">
        <v>1200000</v>
      </c>
    </row>
    <row r="90" spans="1:22">
      <c r="A90" s="4" t="s">
        <v>474</v>
      </c>
      <c r="P90" s="4" t="s">
        <v>475</v>
      </c>
    </row>
    <row r="91" spans="1:22">
      <c r="A91" s="4" t="s">
        <v>430</v>
      </c>
    </row>
    <row r="92" spans="1:22">
      <c r="A92" s="3" t="s">
        <v>471</v>
      </c>
    </row>
    <row r="93" spans="1:22">
      <c r="A93" s="4" t="s">
        <v>521</v>
      </c>
      <c r="F93" s="7" t="n">
        <v>12000000</v>
      </c>
      <c r="P93" s="7" t="n">
        <v>12000000</v>
      </c>
      <c r="U93" s="7" t="n">
        <v>12000000</v>
      </c>
      <c r="V93" s="7" t="n">
        <v>1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22</v>
      </c>
      <c r="B1" s="2" t="s">
        <v>523</v>
      </c>
      <c r="C1" s="2" t="s">
        <v>1</v>
      </c>
    </row>
    <row r="2" spans="1:5">
      <c r="B2" s="2" t="s">
        <v>524</v>
      </c>
      <c r="C2" s="2" t="s">
        <v>2</v>
      </c>
      <c r="D2" s="2" t="s">
        <v>32</v>
      </c>
      <c r="E2" s="2" t="s">
        <v>67</v>
      </c>
    </row>
    <row r="3" spans="1:5">
      <c r="A3" s="3" t="s">
        <v>525</v>
      </c>
    </row>
    <row r="4" spans="1:5">
      <c r="A4" s="4" t="s">
        <v>526</v>
      </c>
      <c r="C4" s="4" t="s">
        <v>527</v>
      </c>
    </row>
    <row r="5" spans="1:5">
      <c r="A5" s="4" t="s">
        <v>528</v>
      </c>
      <c r="C5" s="4" t="s">
        <v>529</v>
      </c>
    </row>
    <row r="6" spans="1:5">
      <c r="A6" s="4" t="s">
        <v>530</v>
      </c>
      <c r="C6" s="4" t="s">
        <v>320</v>
      </c>
    </row>
    <row r="7" spans="1:5">
      <c r="A7" s="4" t="s">
        <v>531</v>
      </c>
      <c r="C7" s="5" t="n">
        <v>0</v>
      </c>
      <c r="D7" s="5" t="n">
        <v>0</v>
      </c>
      <c r="E7" s="5" t="n">
        <v>0</v>
      </c>
    </row>
    <row r="8" spans="1:5">
      <c r="A8" s="4" t="s">
        <v>532</v>
      </c>
      <c r="C8" s="4" t="s">
        <v>374</v>
      </c>
    </row>
    <row r="9" spans="1:5">
      <c r="A9" s="4" t="s">
        <v>533</v>
      </c>
      <c r="C9" s="5" t="n">
        <v>2212668</v>
      </c>
      <c r="D9" s="5" t="n">
        <v>1289755</v>
      </c>
      <c r="E9" s="5" t="n">
        <v>876385</v>
      </c>
    </row>
    <row r="10" spans="1:5">
      <c r="A10" s="4" t="s">
        <v>534</v>
      </c>
      <c r="C10" s="9" t="n">
        <v>6.42</v>
      </c>
      <c r="D10" s="9" t="n">
        <v>14.57</v>
      </c>
      <c r="E10" s="9" t="n">
        <v>21.73</v>
      </c>
    </row>
    <row r="11" spans="1:5">
      <c r="A11" s="4" t="s">
        <v>535</v>
      </c>
      <c r="C11" s="7" t="n">
        <v>12</v>
      </c>
      <c r="D11" s="6" t="n">
        <v>9.300000000000001</v>
      </c>
      <c r="E11" s="6" t="n">
        <v>4.9</v>
      </c>
    </row>
    <row r="12" spans="1:5">
      <c r="A12" s="4" t="s">
        <v>536</v>
      </c>
      <c r="C12" s="10" t="n">
        <v>7.1</v>
      </c>
      <c r="D12" s="10" t="n">
        <v>11.9</v>
      </c>
      <c r="E12" s="6" t="n">
        <v>59.4</v>
      </c>
    </row>
    <row r="13" spans="1:5">
      <c r="A13" s="4" t="s">
        <v>537</v>
      </c>
      <c r="C13" s="6" t="n">
        <v>19.2</v>
      </c>
    </row>
    <row r="14" spans="1:5">
      <c r="A14" s="4" t="s">
        <v>538</v>
      </c>
      <c r="C14" s="4" t="s">
        <v>539</v>
      </c>
    </row>
    <row r="15" spans="1:5">
      <c r="A15" s="4" t="s">
        <v>540</v>
      </c>
      <c r="E15" s="4" t="s">
        <v>296</v>
      </c>
    </row>
    <row r="16" spans="1:5">
      <c r="A16" s="4" t="s">
        <v>541</v>
      </c>
      <c r="E16" s="4" t="s">
        <v>457</v>
      </c>
    </row>
    <row r="17" spans="1:5">
      <c r="A17" s="4" t="s">
        <v>542</v>
      </c>
      <c r="C17" s="6" t="n">
        <v>0.4</v>
      </c>
      <c r="D17" s="10" t="n">
        <v>0.4</v>
      </c>
      <c r="E17" s="6" t="n">
        <v>0.2</v>
      </c>
    </row>
    <row r="18" spans="1:5">
      <c r="A18" s="4" t="s">
        <v>543</v>
      </c>
    </row>
    <row r="19" spans="1:5">
      <c r="A19" s="3" t="s">
        <v>525</v>
      </c>
    </row>
    <row r="20" spans="1:5">
      <c r="A20" s="4" t="s">
        <v>526</v>
      </c>
      <c r="C20" s="4" t="s">
        <v>544</v>
      </c>
    </row>
    <row r="21" spans="1:5">
      <c r="A21" s="4" t="s">
        <v>538</v>
      </c>
      <c r="C21" s="4" t="s">
        <v>545</v>
      </c>
    </row>
    <row r="22" spans="1:5">
      <c r="A22" s="4" t="s">
        <v>546</v>
      </c>
      <c r="C22" s="5" t="n">
        <v>81000</v>
      </c>
    </row>
    <row r="23" spans="1:5">
      <c r="A23" s="4" t="s">
        <v>547</v>
      </c>
      <c r="C23" s="9" t="n">
        <v>9.289999999999999</v>
      </c>
    </row>
    <row r="24" spans="1:5">
      <c r="A24" s="4" t="s">
        <v>548</v>
      </c>
      <c r="C24" s="6" t="n">
        <v>0.8</v>
      </c>
    </row>
    <row r="25" spans="1:5">
      <c r="A25" s="4" t="s">
        <v>549</v>
      </c>
    </row>
    <row r="26" spans="1:5">
      <c r="A26" s="3" t="s">
        <v>525</v>
      </c>
    </row>
    <row r="27" spans="1:5">
      <c r="A27" s="4" t="s">
        <v>528</v>
      </c>
      <c r="C27" s="4" t="s">
        <v>550</v>
      </c>
    </row>
    <row r="28" spans="1:5">
      <c r="A28" s="4" t="s">
        <v>546</v>
      </c>
      <c r="B28" s="5" t="n">
        <v>80732</v>
      </c>
    </row>
    <row r="29" spans="1:5">
      <c r="A29" s="4" t="s">
        <v>547</v>
      </c>
      <c r="B29" s="9" t="n">
        <v>9.289999999999999</v>
      </c>
    </row>
    <row r="30" spans="1:5">
      <c r="A30" s="4" t="s">
        <v>551</v>
      </c>
    </row>
    <row r="31" spans="1:5">
      <c r="A31" s="3" t="s">
        <v>525</v>
      </c>
    </row>
    <row r="32" spans="1:5">
      <c r="A32" s="4" t="s">
        <v>552</v>
      </c>
      <c r="C32" s="6" t="n">
        <v>0.5</v>
      </c>
      <c r="D32" s="7" t="n">
        <v>0</v>
      </c>
      <c r="E32" s="6" t="n">
        <v>0.1</v>
      </c>
    </row>
    <row r="33" spans="1:5">
      <c r="A33" s="4" t="s">
        <v>553</v>
      </c>
    </row>
    <row r="34" spans="1:5">
      <c r="A34" s="3" t="s">
        <v>525</v>
      </c>
    </row>
    <row r="35" spans="1:5">
      <c r="A35" s="4" t="s">
        <v>554</v>
      </c>
      <c r="C35" s="4" t="s">
        <v>555</v>
      </c>
    </row>
    <row r="36" spans="1:5">
      <c r="A36" s="4" t="s">
        <v>556</v>
      </c>
    </row>
    <row r="37" spans="1:5">
      <c r="A37" s="3" t="s">
        <v>525</v>
      </c>
    </row>
    <row r="38" spans="1:5">
      <c r="A38" s="4" t="s">
        <v>554</v>
      </c>
      <c r="C38" s="4" t="s">
        <v>55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67</v>
      </c>
    </row>
    <row r="3" spans="1:4">
      <c r="A3" s="3" t="s">
        <v>559</v>
      </c>
    </row>
    <row r="4" spans="1:4">
      <c r="A4" s="4" t="s">
        <v>560</v>
      </c>
      <c r="B4" s="7" t="n">
        <v>10568</v>
      </c>
      <c r="C4" s="7" t="n">
        <v>9849</v>
      </c>
      <c r="D4" s="7" t="n">
        <v>6864</v>
      </c>
    </row>
    <row r="5" spans="1:4">
      <c r="A5" s="4" t="s">
        <v>561</v>
      </c>
    </row>
    <row r="6" spans="1:4">
      <c r="A6" s="3" t="s">
        <v>559</v>
      </c>
    </row>
    <row r="7" spans="1:4">
      <c r="A7" s="4" t="s">
        <v>560</v>
      </c>
      <c r="B7" s="5" t="n">
        <v>5352</v>
      </c>
      <c r="C7" s="5" t="n">
        <v>5155</v>
      </c>
      <c r="D7" s="5" t="n">
        <v>3299</v>
      </c>
    </row>
    <row r="8" spans="1:4">
      <c r="A8" s="4" t="s">
        <v>562</v>
      </c>
    </row>
    <row r="9" spans="1:4">
      <c r="A9" s="3" t="s">
        <v>559</v>
      </c>
    </row>
    <row r="10" spans="1:4">
      <c r="A10" s="4" t="s">
        <v>560</v>
      </c>
      <c r="B10" s="7" t="n">
        <v>5216</v>
      </c>
      <c r="C10" s="7" t="n">
        <v>4694</v>
      </c>
      <c r="D10" s="7" t="n">
        <v>35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3</v>
      </c>
      <c r="B1" s="2" t="s">
        <v>1</v>
      </c>
    </row>
    <row r="2" spans="1:4">
      <c r="B2" s="2" t="s">
        <v>2</v>
      </c>
      <c r="C2" s="2" t="s">
        <v>32</v>
      </c>
      <c r="D2" s="2" t="s">
        <v>67</v>
      </c>
    </row>
    <row r="3" spans="1:4">
      <c r="A3" s="3" t="s">
        <v>525</v>
      </c>
    </row>
    <row r="4" spans="1:4">
      <c r="A4" s="4" t="s">
        <v>532</v>
      </c>
      <c r="B4" s="4" t="s">
        <v>374</v>
      </c>
    </row>
    <row r="5" spans="1:4">
      <c r="A5" s="4" t="s">
        <v>564</v>
      </c>
    </row>
    <row r="6" spans="1:4">
      <c r="A6" s="3" t="s">
        <v>525</v>
      </c>
    </row>
    <row r="7" spans="1:4">
      <c r="A7" s="4" t="s">
        <v>565</v>
      </c>
      <c r="B7" s="4" t="s">
        <v>566</v>
      </c>
      <c r="C7" s="4" t="s">
        <v>567</v>
      </c>
      <c r="D7" s="4" t="s">
        <v>567</v>
      </c>
    </row>
    <row r="8" spans="1:4">
      <c r="A8" s="4" t="s">
        <v>568</v>
      </c>
      <c r="B8" s="4" t="s">
        <v>569</v>
      </c>
      <c r="C8" s="4" t="s">
        <v>569</v>
      </c>
      <c r="D8" s="4" t="s">
        <v>569</v>
      </c>
    </row>
    <row r="9" spans="1:4">
      <c r="A9" s="4" t="s">
        <v>570</v>
      </c>
      <c r="B9" s="4" t="s">
        <v>571</v>
      </c>
      <c r="C9" s="4" t="s">
        <v>572</v>
      </c>
      <c r="D9" s="4" t="s">
        <v>573</v>
      </c>
    </row>
    <row r="10" spans="1:4">
      <c r="A10" s="4" t="s">
        <v>532</v>
      </c>
      <c r="B10" s="4" t="s">
        <v>374</v>
      </c>
      <c r="C10" s="4" t="s">
        <v>374</v>
      </c>
      <c r="D10" s="4" t="s">
        <v>3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4</v>
      </c>
      <c r="B1" s="2" t="s">
        <v>1</v>
      </c>
    </row>
    <row r="2" spans="1:4">
      <c r="B2" s="2" t="s">
        <v>2</v>
      </c>
      <c r="C2" s="2" t="s">
        <v>32</v>
      </c>
      <c r="D2" s="2" t="s">
        <v>67</v>
      </c>
    </row>
    <row r="3" spans="1:4">
      <c r="A3" s="3" t="s">
        <v>575</v>
      </c>
    </row>
    <row r="4" spans="1:4">
      <c r="A4" s="4" t="s">
        <v>576</v>
      </c>
      <c r="B4" s="5" t="n">
        <v>3100000</v>
      </c>
    </row>
    <row r="5" spans="1:4">
      <c r="A5" s="4" t="s">
        <v>577</v>
      </c>
      <c r="B5" s="5" t="n">
        <v>2212668</v>
      </c>
      <c r="C5" s="5" t="n">
        <v>1289755</v>
      </c>
      <c r="D5" s="5" t="n">
        <v>876385</v>
      </c>
    </row>
    <row r="6" spans="1:4">
      <c r="A6" s="4" t="s">
        <v>578</v>
      </c>
      <c r="B6" s="5" t="n">
        <v>-788000</v>
      </c>
    </row>
    <row r="7" spans="1:4">
      <c r="A7" s="4" t="s">
        <v>579</v>
      </c>
      <c r="B7" s="5" t="n">
        <v>-466000</v>
      </c>
    </row>
    <row r="8" spans="1:4">
      <c r="A8" s="4" t="s">
        <v>580</v>
      </c>
      <c r="B8" s="5" t="n">
        <v>4059000</v>
      </c>
      <c r="C8" s="5" t="n">
        <v>3100000</v>
      </c>
    </row>
    <row r="9" spans="1:4">
      <c r="A9" s="4" t="s">
        <v>581</v>
      </c>
      <c r="B9" s="5" t="n">
        <v>1162000</v>
      </c>
    </row>
    <row r="10" spans="1:4">
      <c r="A10" s="4" t="s">
        <v>582</v>
      </c>
      <c r="B10" s="5" t="n">
        <v>3695000</v>
      </c>
    </row>
    <row r="11" spans="1:4">
      <c r="A11" s="4" t="s">
        <v>583</v>
      </c>
      <c r="B11" s="9" t="n">
        <v>15.2</v>
      </c>
    </row>
    <row r="12" spans="1:4">
      <c r="A12" s="4" t="s">
        <v>584</v>
      </c>
      <c r="B12" s="12" t="n">
        <v>9.5</v>
      </c>
    </row>
    <row r="13" spans="1:4">
      <c r="A13" s="4" t="s">
        <v>585</v>
      </c>
      <c r="B13" s="12" t="n">
        <v>2.02</v>
      </c>
    </row>
    <row r="14" spans="1:4">
      <c r="A14" s="4" t="s">
        <v>586</v>
      </c>
      <c r="B14" s="12" t="n">
        <v>18.08</v>
      </c>
    </row>
    <row r="15" spans="1:4">
      <c r="A15" s="4" t="s">
        <v>587</v>
      </c>
      <c r="B15" s="12" t="n">
        <v>14.32</v>
      </c>
      <c r="C15" s="9" t="n">
        <v>15.2</v>
      </c>
    </row>
    <row r="16" spans="1:4">
      <c r="A16" s="4" t="s">
        <v>588</v>
      </c>
      <c r="B16" s="12" t="n">
        <v>18.39</v>
      </c>
    </row>
    <row r="17" spans="1:4">
      <c r="A17" s="4" t="s">
        <v>589</v>
      </c>
      <c r="B17" s="9" t="n">
        <v>14.53</v>
      </c>
    </row>
    <row r="18" spans="1:4">
      <c r="A18" s="4" t="s">
        <v>590</v>
      </c>
      <c r="B18" s="4" t="s">
        <v>591</v>
      </c>
    </row>
    <row r="19" spans="1:4">
      <c r="A19" s="4" t="s">
        <v>592</v>
      </c>
      <c r="B19" s="4" t="s">
        <v>593</v>
      </c>
    </row>
    <row r="20" spans="1:4">
      <c r="A20" s="4" t="s">
        <v>594</v>
      </c>
      <c r="B20" s="4" t="s">
        <v>595</v>
      </c>
    </row>
    <row r="21" spans="1:4">
      <c r="A21" s="4" t="s">
        <v>596</v>
      </c>
      <c r="B21" s="7" t="n">
        <v>8724</v>
      </c>
    </row>
    <row r="22" spans="1:4">
      <c r="A22" s="4" t="s">
        <v>597</v>
      </c>
      <c r="B22" s="5" t="n">
        <v>3106</v>
      </c>
    </row>
    <row r="23" spans="1:4">
      <c r="A23" s="4" t="s">
        <v>598</v>
      </c>
      <c r="B23" s="7" t="n">
        <v>8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3" t="s">
        <v>525</v>
      </c>
    </row>
    <row r="4" spans="1:2">
      <c r="A4" s="4" t="s">
        <v>601</v>
      </c>
      <c r="B4" s="5" t="n">
        <v>37</v>
      </c>
    </row>
    <row r="5" spans="1:2">
      <c r="A5" s="4" t="s">
        <v>602</v>
      </c>
      <c r="B5" s="5" t="n">
        <v>81</v>
      </c>
    </row>
    <row r="6" spans="1:2">
      <c r="A6" s="4" t="s">
        <v>603</v>
      </c>
      <c r="B6" s="5" t="n">
        <v>-54</v>
      </c>
    </row>
    <row r="7" spans="1:2">
      <c r="A7" s="4" t="s">
        <v>604</v>
      </c>
      <c r="B7" s="5" t="n">
        <v>64</v>
      </c>
    </row>
    <row r="8" spans="1:2">
      <c r="A8" s="4" t="s">
        <v>605</v>
      </c>
      <c r="B8" s="9" t="n">
        <v>18.49</v>
      </c>
    </row>
    <row r="9" spans="1:2">
      <c r="A9" s="4" t="s">
        <v>606</v>
      </c>
      <c r="B9" s="12" t="n">
        <v>9.289999999999999</v>
      </c>
    </row>
    <row r="10" spans="1:2">
      <c r="A10" s="4" t="s">
        <v>607</v>
      </c>
      <c r="B10" s="12" t="n">
        <v>12.2</v>
      </c>
    </row>
    <row r="11" spans="1:2">
      <c r="A11" s="4" t="s">
        <v>608</v>
      </c>
      <c r="B11" s="9" t="n">
        <v>1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610</v>
      </c>
      <c r="J1" s="2" t="s">
        <v>1</v>
      </c>
    </row>
    <row r="2" spans="1:12">
      <c r="B2" s="2" t="s">
        <v>2</v>
      </c>
      <c r="C2" s="2" t="s">
        <v>611</v>
      </c>
      <c r="D2" s="2" t="s">
        <v>4</v>
      </c>
      <c r="E2" s="2" t="s">
        <v>273</v>
      </c>
      <c r="F2" s="2" t="s">
        <v>32</v>
      </c>
      <c r="G2" s="2" t="s">
        <v>612</v>
      </c>
      <c r="H2" s="2" t="s">
        <v>613</v>
      </c>
      <c r="I2" s="2" t="s">
        <v>614</v>
      </c>
      <c r="J2" s="2" t="s">
        <v>2</v>
      </c>
      <c r="K2" s="2" t="s">
        <v>32</v>
      </c>
      <c r="L2" s="2" t="s">
        <v>67</v>
      </c>
    </row>
    <row r="3" spans="1:12">
      <c r="A3" s="3" t="s">
        <v>174</v>
      </c>
    </row>
    <row r="4" spans="1:12">
      <c r="A4" s="4" t="s">
        <v>80</v>
      </c>
      <c r="B4" s="7" t="n">
        <v>-35016</v>
      </c>
      <c r="C4" s="7" t="n">
        <v>-24336</v>
      </c>
      <c r="D4" s="7" t="n">
        <v>-27981</v>
      </c>
      <c r="E4" s="7" t="n">
        <v>-22879</v>
      </c>
      <c r="F4" s="7" t="n">
        <v>-22226</v>
      </c>
      <c r="G4" s="7" t="n">
        <v>-23065</v>
      </c>
      <c r="H4" s="7" t="n">
        <v>-25759</v>
      </c>
      <c r="I4" s="7" t="n">
        <v>-61326</v>
      </c>
      <c r="J4" s="7" t="n">
        <v>-110212</v>
      </c>
      <c r="K4" s="7" t="n">
        <v>-132376</v>
      </c>
      <c r="L4" s="7" t="n">
        <v>-55005</v>
      </c>
    </row>
    <row r="5" spans="1:12">
      <c r="A5" s="4" t="s">
        <v>615</v>
      </c>
      <c r="J5" s="5" t="n">
        <v>57126</v>
      </c>
      <c r="K5" s="5" t="n">
        <v>39839</v>
      </c>
      <c r="L5" s="5" t="n">
        <v>33027</v>
      </c>
    </row>
    <row r="6" spans="1:12">
      <c r="A6" s="4" t="s">
        <v>616</v>
      </c>
      <c r="J6" s="9" t="n">
        <v>-1.93</v>
      </c>
      <c r="K6" s="9" t="n">
        <v>-3.32</v>
      </c>
      <c r="L6" s="9" t="n">
        <v>-1.6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67</v>
      </c>
    </row>
    <row r="3" spans="1:4">
      <c r="A3" s="3" t="s">
        <v>618</v>
      </c>
    </row>
    <row r="4" spans="1:4">
      <c r="A4" s="4" t="s">
        <v>619</v>
      </c>
      <c r="B4" s="5" t="n">
        <v>4169</v>
      </c>
      <c r="C4" s="5" t="n">
        <v>3145</v>
      </c>
      <c r="D4" s="5" t="n">
        <v>2966</v>
      </c>
    </row>
    <row r="5" spans="1:4">
      <c r="A5" s="4" t="s">
        <v>620</v>
      </c>
    </row>
    <row r="6" spans="1:4">
      <c r="A6" s="3" t="s">
        <v>618</v>
      </c>
    </row>
    <row r="7" spans="1:4">
      <c r="A7" s="4" t="s">
        <v>619</v>
      </c>
      <c r="B7" s="5" t="n">
        <v>4059</v>
      </c>
      <c r="C7" s="5" t="n">
        <v>3100</v>
      </c>
      <c r="D7" s="5" t="n">
        <v>2960</v>
      </c>
    </row>
    <row r="8" spans="1:4">
      <c r="A8" s="4" t="s">
        <v>543</v>
      </c>
    </row>
    <row r="9" spans="1:4">
      <c r="A9" s="3" t="s">
        <v>618</v>
      </c>
    </row>
    <row r="10" spans="1:4">
      <c r="A10" s="4" t="s">
        <v>619</v>
      </c>
      <c r="B10" s="5" t="n">
        <v>64</v>
      </c>
      <c r="C10" s="5" t="n">
        <v>37</v>
      </c>
    </row>
    <row r="11" spans="1:4">
      <c r="A11" s="4" t="s">
        <v>621</v>
      </c>
    </row>
    <row r="12" spans="1:4">
      <c r="A12" s="3" t="s">
        <v>618</v>
      </c>
    </row>
    <row r="13" spans="1:4">
      <c r="A13" s="4" t="s">
        <v>619</v>
      </c>
      <c r="B13" s="5" t="n">
        <v>46</v>
      </c>
      <c r="C13" s="5" t="n">
        <v>8</v>
      </c>
      <c r="D13" s="5" t="n">
        <v>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622</v>
      </c>
      <c r="B1" s="2" t="s">
        <v>523</v>
      </c>
      <c r="C1" s="2" t="s">
        <v>610</v>
      </c>
      <c r="M1" s="2" t="s">
        <v>1</v>
      </c>
    </row>
    <row r="2" spans="1:17">
      <c r="B2" s="2" t="s">
        <v>623</v>
      </c>
      <c r="C2" s="2" t="s">
        <v>2</v>
      </c>
      <c r="D2" s="2" t="s">
        <v>611</v>
      </c>
      <c r="E2" s="2" t="s">
        <v>4</v>
      </c>
      <c r="F2" s="2" t="s">
        <v>273</v>
      </c>
      <c r="G2" s="2" t="s">
        <v>32</v>
      </c>
      <c r="H2" s="2" t="s">
        <v>612</v>
      </c>
      <c r="I2" s="2" t="s">
        <v>613</v>
      </c>
      <c r="J2" s="2" t="s">
        <v>614</v>
      </c>
      <c r="K2" s="2" t="s">
        <v>624</v>
      </c>
      <c r="L2" s="2" t="s">
        <v>625</v>
      </c>
      <c r="M2" s="2" t="s">
        <v>2</v>
      </c>
      <c r="N2" s="2" t="s">
        <v>32</v>
      </c>
      <c r="O2" s="2" t="s">
        <v>67</v>
      </c>
      <c r="P2" s="2" t="s">
        <v>626</v>
      </c>
      <c r="Q2" s="2" t="s">
        <v>627</v>
      </c>
    </row>
    <row r="3" spans="1:17">
      <c r="A3" s="3" t="s">
        <v>628</v>
      </c>
    </row>
    <row r="4" spans="1:17">
      <c r="A4" s="4" t="s">
        <v>629</v>
      </c>
      <c r="B4" s="5" t="n">
        <v>15333334</v>
      </c>
    </row>
    <row r="5" spans="1:17">
      <c r="A5" s="4" t="s">
        <v>630</v>
      </c>
      <c r="C5" s="5" t="n">
        <v>58050000</v>
      </c>
      <c r="G5" s="5" t="n">
        <v>41786000</v>
      </c>
      <c r="M5" s="5" t="n">
        <v>58050000</v>
      </c>
      <c r="N5" s="5" t="n">
        <v>41786000</v>
      </c>
    </row>
    <row r="6" spans="1:17">
      <c r="A6" s="4" t="s">
        <v>631</v>
      </c>
      <c r="C6" s="7" t="n">
        <v>478</v>
      </c>
      <c r="D6" s="7" t="n">
        <v>6584</v>
      </c>
      <c r="E6" s="7" t="n">
        <v>473</v>
      </c>
      <c r="F6" s="7" t="n">
        <v>472</v>
      </c>
      <c r="G6" s="7" t="n">
        <v>555</v>
      </c>
      <c r="H6" s="7" t="n">
        <v>358</v>
      </c>
      <c r="I6" s="7" t="n">
        <v>736</v>
      </c>
      <c r="J6" s="7" t="n">
        <v>911</v>
      </c>
      <c r="M6" s="7" t="n">
        <v>8007</v>
      </c>
      <c r="N6" s="7" t="n">
        <v>2560</v>
      </c>
      <c r="O6" s="7" t="n">
        <v>41411</v>
      </c>
    </row>
    <row r="7" spans="1:17">
      <c r="A7" s="4" t="s">
        <v>632</v>
      </c>
    </row>
    <row r="8" spans="1:17">
      <c r="A8" s="3" t="s">
        <v>628</v>
      </c>
    </row>
    <row r="9" spans="1:17">
      <c r="A9" s="4" t="s">
        <v>629</v>
      </c>
      <c r="K9" s="5" t="n">
        <v>340000</v>
      </c>
      <c r="L9" s="5" t="n">
        <v>66666</v>
      </c>
    </row>
    <row r="10" spans="1:17">
      <c r="A10" s="4" t="s">
        <v>633</v>
      </c>
      <c r="M10" s="4" t="s">
        <v>634</v>
      </c>
    </row>
    <row r="11" spans="1:17">
      <c r="A11" s="4" t="s">
        <v>630</v>
      </c>
      <c r="P11" s="5" t="n">
        <v>3334640</v>
      </c>
    </row>
    <row r="12" spans="1:17">
      <c r="A12" s="4" t="s">
        <v>635</v>
      </c>
      <c r="C12" s="4" t="s">
        <v>636</v>
      </c>
      <c r="M12" s="4" t="s">
        <v>636</v>
      </c>
    </row>
    <row r="13" spans="1:17">
      <c r="A13" s="4" t="s">
        <v>631</v>
      </c>
      <c r="M13" s="7" t="n">
        <v>1900</v>
      </c>
      <c r="N13" s="5" t="n">
        <v>1100</v>
      </c>
      <c r="O13" s="5" t="n">
        <v>9600</v>
      </c>
    </row>
    <row r="14" spans="1:17">
      <c r="A14" s="4" t="s">
        <v>97</v>
      </c>
      <c r="C14" s="7" t="n">
        <v>28800</v>
      </c>
      <c r="G14" s="5" t="n">
        <v>30700</v>
      </c>
      <c r="M14" s="5" t="n">
        <v>28800</v>
      </c>
      <c r="N14" s="5" t="n">
        <v>30700</v>
      </c>
    </row>
    <row r="15" spans="1:17">
      <c r="A15" s="4" t="s">
        <v>637</v>
      </c>
      <c r="M15" s="5" t="n">
        <v>100</v>
      </c>
      <c r="N15" s="5" t="n">
        <v>1100</v>
      </c>
      <c r="O15" s="7" t="n">
        <v>3900</v>
      </c>
    </row>
    <row r="16" spans="1:17">
      <c r="A16" s="4" t="s">
        <v>638</v>
      </c>
      <c r="C16" s="7" t="n">
        <v>100</v>
      </c>
      <c r="G16" s="7" t="n">
        <v>100</v>
      </c>
      <c r="M16" s="7" t="n">
        <v>100</v>
      </c>
      <c r="N16" s="7" t="n">
        <v>100</v>
      </c>
    </row>
    <row r="17" spans="1:17">
      <c r="A17" s="4" t="s">
        <v>639</v>
      </c>
    </row>
    <row r="18" spans="1:17">
      <c r="A18" s="3" t="s">
        <v>628</v>
      </c>
    </row>
    <row r="19" spans="1:17">
      <c r="A19" s="4" t="s">
        <v>640</v>
      </c>
      <c r="Q19" s="5" t="n">
        <v>9803922</v>
      </c>
    </row>
  </sheetData>
  <mergeCells count="3">
    <mergeCell ref="A1:A2"/>
    <mergeCell ref="C1:L1"/>
    <mergeCell ref="M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29"/>
    <col customWidth="1" max="7" min="7" width="46"/>
  </cols>
  <sheetData>
    <row r="1" spans="1:7">
      <c r="A1" s="1" t="s">
        <v>120</v>
      </c>
      <c r="B1" s="2" t="s">
        <v>121</v>
      </c>
      <c r="C1" s="2" t="s">
        <v>122</v>
      </c>
      <c r="D1" s="2" t="s">
        <v>123</v>
      </c>
      <c r="E1" s="2" t="s">
        <v>124</v>
      </c>
      <c r="F1" s="2" t="s">
        <v>125</v>
      </c>
      <c r="G1" s="2" t="s">
        <v>126</v>
      </c>
    </row>
    <row r="2" spans="1:7">
      <c r="A2" s="4" t="s">
        <v>127</v>
      </c>
      <c r="B2" s="7" t="n">
        <v>104313</v>
      </c>
      <c r="C2" s="7" t="n">
        <v>3</v>
      </c>
      <c r="E2" s="7" t="n">
        <v>160390</v>
      </c>
      <c r="F2" s="7" t="n">
        <v>-56080</v>
      </c>
    </row>
    <row r="3" spans="1:7">
      <c r="A3" s="4" t="s">
        <v>128</v>
      </c>
      <c r="C3" s="5" t="n">
        <v>28494447</v>
      </c>
    </row>
    <row r="4" spans="1:7">
      <c r="A4" s="4" t="s">
        <v>129</v>
      </c>
      <c r="B4" s="5" t="n">
        <v>100903</v>
      </c>
      <c r="E4" s="5" t="n">
        <v>100903</v>
      </c>
    </row>
    <row r="5" spans="1:7">
      <c r="A5" s="4" t="s">
        <v>130</v>
      </c>
      <c r="C5" s="5" t="n">
        <v>3673901</v>
      </c>
    </row>
    <row r="6" spans="1:7">
      <c r="A6" s="4" t="s">
        <v>131</v>
      </c>
      <c r="B6" s="5" t="n">
        <v>2736</v>
      </c>
      <c r="E6" s="5" t="n">
        <v>2736</v>
      </c>
    </row>
    <row r="7" spans="1:7">
      <c r="A7" s="4" t="s">
        <v>132</v>
      </c>
      <c r="C7" s="5" t="n">
        <v>2239643</v>
      </c>
    </row>
    <row r="8" spans="1:7">
      <c r="A8" s="4" t="s">
        <v>93</v>
      </c>
      <c r="B8" s="5" t="n">
        <v>6864</v>
      </c>
      <c r="E8" s="5" t="n">
        <v>6864</v>
      </c>
    </row>
    <row r="9" spans="1:7">
      <c r="A9" s="4" t="s">
        <v>112</v>
      </c>
      <c r="B9" s="5" t="n">
        <v>17</v>
      </c>
      <c r="E9" s="5" t="n">
        <v>17</v>
      </c>
    </row>
    <row r="10" spans="1:7">
      <c r="A10" s="4" t="s">
        <v>133</v>
      </c>
      <c r="B10" s="5" t="n">
        <v>454</v>
      </c>
      <c r="E10" s="5" t="n">
        <v>454</v>
      </c>
    </row>
    <row r="11" spans="1:7">
      <c r="A11" s="4" t="s">
        <v>134</v>
      </c>
      <c r="C11" s="5" t="n">
        <v>18021</v>
      </c>
    </row>
    <row r="12" spans="1:7">
      <c r="A12" s="4" t="s">
        <v>80</v>
      </c>
      <c r="B12" s="5" t="n">
        <v>-55005</v>
      </c>
      <c r="F12" s="5" t="n">
        <v>-55005</v>
      </c>
    </row>
    <row r="13" spans="1:7">
      <c r="A13" s="4" t="s">
        <v>135</v>
      </c>
      <c r="B13" s="5" t="n">
        <v>160282</v>
      </c>
      <c r="C13" s="7" t="n">
        <v>3</v>
      </c>
      <c r="E13" s="5" t="n">
        <v>271364</v>
      </c>
      <c r="F13" s="5" t="n">
        <v>-111085</v>
      </c>
    </row>
    <row r="14" spans="1:7">
      <c r="A14" s="4" t="s">
        <v>136</v>
      </c>
      <c r="C14" s="5" t="n">
        <v>34426012</v>
      </c>
    </row>
    <row r="15" spans="1:7">
      <c r="A15" s="4" t="s">
        <v>129</v>
      </c>
      <c r="B15" s="5" t="n">
        <v>130345</v>
      </c>
      <c r="C15" s="7" t="n">
        <v>1</v>
      </c>
      <c r="E15" s="5" t="n">
        <v>130344</v>
      </c>
    </row>
    <row r="16" spans="1:7">
      <c r="A16" s="4" t="s">
        <v>130</v>
      </c>
      <c r="C16" s="5" t="n">
        <v>6701448</v>
      </c>
    </row>
    <row r="17" spans="1:7">
      <c r="A17" s="4" t="s">
        <v>131</v>
      </c>
      <c r="B17" s="5" t="n">
        <v>996</v>
      </c>
      <c r="E17" s="5" t="n">
        <v>996</v>
      </c>
    </row>
    <row r="18" spans="1:7">
      <c r="A18" s="4" t="s">
        <v>132</v>
      </c>
      <c r="C18" s="5" t="n">
        <v>634760</v>
      </c>
    </row>
    <row r="19" spans="1:7">
      <c r="A19" s="4" t="s">
        <v>93</v>
      </c>
      <c r="B19" s="5" t="n">
        <v>9849</v>
      </c>
      <c r="E19" s="5" t="n">
        <v>9849</v>
      </c>
    </row>
    <row r="20" spans="1:7">
      <c r="A20" s="4" t="s">
        <v>133</v>
      </c>
      <c r="B20" s="5" t="n">
        <v>436</v>
      </c>
      <c r="E20" s="5" t="n">
        <v>436</v>
      </c>
    </row>
    <row r="21" spans="1:7">
      <c r="A21" s="4" t="s">
        <v>134</v>
      </c>
      <c r="C21" s="5" t="n">
        <v>23554</v>
      </c>
    </row>
    <row r="22" spans="1:7">
      <c r="A22" s="4" t="s">
        <v>80</v>
      </c>
      <c r="B22" s="5" t="n">
        <v>-132376</v>
      </c>
      <c r="F22" s="5" t="n">
        <v>-132376</v>
      </c>
    </row>
    <row r="23" spans="1:7">
      <c r="A23" s="4" t="s">
        <v>137</v>
      </c>
      <c r="B23" s="5" t="n">
        <v>169532</v>
      </c>
      <c r="C23" s="7" t="n">
        <v>4</v>
      </c>
      <c r="E23" s="5" t="n">
        <v>412989</v>
      </c>
      <c r="F23" s="5" t="n">
        <v>-243461</v>
      </c>
    </row>
    <row r="24" spans="1:7">
      <c r="A24" s="4" t="s">
        <v>138</v>
      </c>
      <c r="C24" s="5" t="n">
        <v>41785774</v>
      </c>
    </row>
    <row r="25" spans="1:7">
      <c r="A25" s="4" t="s">
        <v>129</v>
      </c>
      <c r="B25" s="5" t="n">
        <v>129955</v>
      </c>
      <c r="C25" s="7" t="n">
        <v>2</v>
      </c>
      <c r="E25" s="5" t="n">
        <v>129953</v>
      </c>
    </row>
    <row r="26" spans="1:7">
      <c r="A26" s="4" t="s">
        <v>130</v>
      </c>
      <c r="C26" s="5" t="n">
        <v>15420220</v>
      </c>
    </row>
    <row r="27" spans="1:7">
      <c r="A27" s="4" t="s">
        <v>131</v>
      </c>
      <c r="B27" s="7" t="n">
        <v>1589</v>
      </c>
      <c r="E27" s="5" t="n">
        <v>1589</v>
      </c>
    </row>
    <row r="28" spans="1:7">
      <c r="A28" s="4" t="s">
        <v>132</v>
      </c>
      <c r="B28" s="5" t="n">
        <v>788000</v>
      </c>
      <c r="C28" s="5" t="n">
        <v>788097</v>
      </c>
    </row>
    <row r="29" spans="1:7">
      <c r="A29" s="4" t="s">
        <v>93</v>
      </c>
      <c r="B29" s="7" t="n">
        <v>10568</v>
      </c>
      <c r="E29" s="5" t="n">
        <v>10568</v>
      </c>
    </row>
    <row r="30" spans="1:7">
      <c r="A30" s="4" t="s">
        <v>133</v>
      </c>
      <c r="B30" s="5" t="n">
        <v>374</v>
      </c>
      <c r="E30" s="5" t="n">
        <v>374</v>
      </c>
    </row>
    <row r="31" spans="1:7">
      <c r="A31" s="4" t="s">
        <v>134</v>
      </c>
      <c r="C31" s="5" t="n">
        <v>56189</v>
      </c>
    </row>
    <row r="32" spans="1:7">
      <c r="A32" s="4" t="s">
        <v>82</v>
      </c>
      <c r="B32" s="5" t="n">
        <v>-106</v>
      </c>
      <c r="G32" s="7" t="n">
        <v>-106</v>
      </c>
    </row>
    <row r="33" spans="1:7">
      <c r="A33" s="4" t="s">
        <v>80</v>
      </c>
      <c r="B33" s="5" t="n">
        <v>-110212</v>
      </c>
      <c r="F33" s="5" t="n">
        <v>-110212</v>
      </c>
    </row>
    <row r="34" spans="1:7">
      <c r="A34" s="4" t="s">
        <v>139</v>
      </c>
      <c r="B34" s="7" t="n">
        <v>201700</v>
      </c>
      <c r="C34" s="7" t="n">
        <v>6</v>
      </c>
      <c r="E34" s="7" t="n">
        <v>555473</v>
      </c>
      <c r="F34" s="7" t="n">
        <v>-353673</v>
      </c>
      <c r="G34" s="7" t="n">
        <v>-106</v>
      </c>
    </row>
    <row r="35" spans="1:7">
      <c r="A35" s="4" t="s">
        <v>140</v>
      </c>
      <c r="C35" s="5" t="n">
        <v>58050280</v>
      </c>
      <c r="D35" s="4" t="s">
        <v>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10</v>
      </c>
      <c r="J1" s="2" t="s">
        <v>1</v>
      </c>
    </row>
    <row r="2" spans="1:12">
      <c r="B2" s="2" t="s">
        <v>2</v>
      </c>
      <c r="C2" s="2" t="s">
        <v>611</v>
      </c>
      <c r="D2" s="2" t="s">
        <v>4</v>
      </c>
      <c r="E2" s="2" t="s">
        <v>273</v>
      </c>
      <c r="F2" s="2" t="s">
        <v>32</v>
      </c>
      <c r="G2" s="2" t="s">
        <v>612</v>
      </c>
      <c r="H2" s="2" t="s">
        <v>613</v>
      </c>
      <c r="I2" s="2" t="s">
        <v>614</v>
      </c>
      <c r="J2" s="2" t="s">
        <v>2</v>
      </c>
      <c r="K2" s="2" t="s">
        <v>32</v>
      </c>
      <c r="L2" s="2" t="s">
        <v>67</v>
      </c>
    </row>
    <row r="3" spans="1:12">
      <c r="A3" s="3" t="s">
        <v>180</v>
      </c>
    </row>
    <row r="4" spans="1:12">
      <c r="A4" s="4" t="s">
        <v>69</v>
      </c>
      <c r="B4" s="7" t="n">
        <v>478</v>
      </c>
      <c r="C4" s="7" t="n">
        <v>6584</v>
      </c>
      <c r="D4" s="7" t="n">
        <v>473</v>
      </c>
      <c r="E4" s="7" t="n">
        <v>472</v>
      </c>
      <c r="F4" s="7" t="n">
        <v>555</v>
      </c>
      <c r="G4" s="7" t="n">
        <v>358</v>
      </c>
      <c r="H4" s="7" t="n">
        <v>736</v>
      </c>
      <c r="I4" s="7" t="n">
        <v>911</v>
      </c>
      <c r="J4" s="7" t="n">
        <v>8007</v>
      </c>
      <c r="K4" s="7" t="n">
        <v>2560</v>
      </c>
      <c r="L4" s="7" t="n">
        <v>41411</v>
      </c>
    </row>
    <row r="5" spans="1:12">
      <c r="A5" s="3" t="s">
        <v>70</v>
      </c>
    </row>
    <row r="6" spans="1:12">
      <c r="A6" s="4" t="s">
        <v>71</v>
      </c>
      <c r="B6" s="5" t="n">
        <v>28383</v>
      </c>
      <c r="C6" s="5" t="n">
        <v>23888</v>
      </c>
      <c r="D6" s="5" t="n">
        <v>21450</v>
      </c>
      <c r="E6" s="5" t="n">
        <v>17740</v>
      </c>
      <c r="F6" s="5" t="n">
        <v>16819</v>
      </c>
      <c r="G6" s="5" t="n">
        <v>16788</v>
      </c>
      <c r="H6" s="5" t="n">
        <v>20551</v>
      </c>
      <c r="I6" s="5" t="n">
        <v>57051</v>
      </c>
      <c r="J6" s="5" t="n">
        <v>91461</v>
      </c>
      <c r="K6" s="5" t="n">
        <v>111209</v>
      </c>
      <c r="L6" s="5" t="n">
        <v>75595</v>
      </c>
    </row>
    <row r="7" spans="1:12">
      <c r="A7" s="4" t="s">
        <v>72</v>
      </c>
      <c r="B7" s="5" t="n">
        <v>7580</v>
      </c>
      <c r="C7" s="5" t="n">
        <v>7522</v>
      </c>
      <c r="D7" s="5" t="n">
        <v>7424</v>
      </c>
      <c r="E7" s="5" t="n">
        <v>5846</v>
      </c>
      <c r="F7" s="5" t="n">
        <v>6017</v>
      </c>
      <c r="G7" s="5" t="n">
        <v>6676</v>
      </c>
      <c r="H7" s="5" t="n">
        <v>5970</v>
      </c>
      <c r="I7" s="5" t="n">
        <v>5237</v>
      </c>
      <c r="J7" s="5" t="n">
        <v>28372</v>
      </c>
      <c r="K7" s="5" t="n">
        <v>23900</v>
      </c>
      <c r="L7" s="5" t="n">
        <v>20866</v>
      </c>
    </row>
    <row r="8" spans="1:12">
      <c r="A8" s="4" t="s">
        <v>73</v>
      </c>
      <c r="B8" s="5" t="n">
        <v>35963</v>
      </c>
      <c r="C8" s="5" t="n">
        <v>31410</v>
      </c>
      <c r="D8" s="5" t="n">
        <v>28874</v>
      </c>
      <c r="E8" s="5" t="n">
        <v>23586</v>
      </c>
      <c r="F8" s="5" t="n">
        <v>22836</v>
      </c>
      <c r="G8" s="5" t="n">
        <v>23464</v>
      </c>
      <c r="H8" s="5" t="n">
        <v>26521</v>
      </c>
      <c r="I8" s="5" t="n">
        <v>62288</v>
      </c>
      <c r="J8" s="5" t="n">
        <v>119833</v>
      </c>
      <c r="K8" s="5" t="n">
        <v>135109</v>
      </c>
      <c r="L8" s="5" t="n">
        <v>96461</v>
      </c>
    </row>
    <row r="9" spans="1:12">
      <c r="A9" s="4" t="s">
        <v>74</v>
      </c>
      <c r="B9" s="5" t="n">
        <v>-35485</v>
      </c>
      <c r="C9" s="5" t="n">
        <v>-24826</v>
      </c>
      <c r="D9" s="5" t="n">
        <v>-28401</v>
      </c>
      <c r="E9" s="5" t="n">
        <v>-23114</v>
      </c>
      <c r="F9" s="5" t="n">
        <v>-22281</v>
      </c>
      <c r="G9" s="5" t="n">
        <v>-23106</v>
      </c>
      <c r="H9" s="5" t="n">
        <v>-25785</v>
      </c>
      <c r="I9" s="5" t="n">
        <v>-61377</v>
      </c>
      <c r="J9" s="5" t="n">
        <v>-111826</v>
      </c>
      <c r="K9" s="5" t="n">
        <v>-132549</v>
      </c>
      <c r="L9" s="5" t="n">
        <v>-55050</v>
      </c>
    </row>
    <row r="10" spans="1:12">
      <c r="A10" s="4" t="s">
        <v>77</v>
      </c>
      <c r="B10" s="5" t="n">
        <v>469</v>
      </c>
      <c r="C10" s="5" t="n">
        <v>490</v>
      </c>
      <c r="D10" s="5" t="n">
        <v>420</v>
      </c>
      <c r="E10" s="5" t="n">
        <v>235</v>
      </c>
      <c r="F10" s="5" t="n">
        <v>55</v>
      </c>
      <c r="G10" s="5" t="n">
        <v>41</v>
      </c>
      <c r="H10" s="5" t="n">
        <v>26</v>
      </c>
      <c r="I10" s="5" t="n">
        <v>51</v>
      </c>
      <c r="J10" s="5" t="n">
        <v>1614</v>
      </c>
      <c r="K10" s="5" t="n">
        <v>173</v>
      </c>
      <c r="L10" s="5" t="n">
        <v>154</v>
      </c>
    </row>
    <row r="11" spans="1:12">
      <c r="A11" s="4" t="s">
        <v>80</v>
      </c>
      <c r="B11" s="7" t="n">
        <v>-35016</v>
      </c>
      <c r="C11" s="7" t="n">
        <v>-24336</v>
      </c>
      <c r="D11" s="7" t="n">
        <v>-27981</v>
      </c>
      <c r="E11" s="7" t="n">
        <v>-22879</v>
      </c>
      <c r="F11" s="7" t="n">
        <v>-22226</v>
      </c>
      <c r="G11" s="7" t="n">
        <v>-23065</v>
      </c>
      <c r="H11" s="7" t="n">
        <v>-25759</v>
      </c>
      <c r="I11" s="7" t="n">
        <v>-61326</v>
      </c>
      <c r="J11" s="7" t="n">
        <v>-110212</v>
      </c>
      <c r="K11" s="7" t="n">
        <v>-132376</v>
      </c>
      <c r="L11" s="7" t="n">
        <v>-55005</v>
      </c>
    </row>
    <row r="12" spans="1:12">
      <c r="A12" s="3" t="s">
        <v>84</v>
      </c>
    </row>
    <row r="13" spans="1:12">
      <c r="A13" s="4" t="s">
        <v>85</v>
      </c>
      <c r="B13" s="9" t="n">
        <v>-0.6</v>
      </c>
      <c r="C13" s="9" t="n">
        <v>-0.42</v>
      </c>
      <c r="D13" s="9" t="n">
        <v>-0.49</v>
      </c>
      <c r="E13" s="9" t="n">
        <v>-0.41</v>
      </c>
      <c r="F13" s="9" t="n">
        <v>-0.53</v>
      </c>
      <c r="G13" s="9" t="n">
        <v>-0.5600000000000001</v>
      </c>
      <c r="H13" s="9" t="n">
        <v>-0.63</v>
      </c>
      <c r="I13" s="9" t="n">
        <v>-1.75</v>
      </c>
      <c r="J13" s="9" t="n">
        <v>-1.93</v>
      </c>
      <c r="K13" s="9" t="n">
        <v>-3.32</v>
      </c>
      <c r="L13" s="9" t="n">
        <v>-1.67</v>
      </c>
    </row>
    <row r="14" spans="1:12">
      <c r="A14" s="4" t="s">
        <v>86</v>
      </c>
      <c r="B14" s="9" t="n">
        <v>-0.6</v>
      </c>
      <c r="C14" s="9" t="n">
        <v>-0.42</v>
      </c>
      <c r="D14" s="9" t="n">
        <v>-0.49</v>
      </c>
      <c r="E14" s="9" t="n">
        <v>-0.41</v>
      </c>
      <c r="F14" s="9" t="n">
        <v>-0.53</v>
      </c>
      <c r="G14" s="9" t="n">
        <v>-0.5600000000000001</v>
      </c>
      <c r="H14" s="9" t="n">
        <v>-0.63</v>
      </c>
      <c r="I14" s="9" t="n">
        <v>-1.75</v>
      </c>
      <c r="J14" s="9" t="n">
        <v>-1.93</v>
      </c>
      <c r="K14" s="9" t="n">
        <v>-3.32</v>
      </c>
      <c r="L14" s="9" t="n">
        <v>-1.67</v>
      </c>
    </row>
    <row r="15" spans="1:12">
      <c r="A15" s="3" t="s">
        <v>87</v>
      </c>
    </row>
    <row r="16" spans="1:12">
      <c r="A16" s="4" t="s">
        <v>85</v>
      </c>
      <c r="B16" s="5" t="n">
        <v>58016</v>
      </c>
      <c r="C16" s="5" t="n">
        <v>57970</v>
      </c>
      <c r="D16" s="5" t="n">
        <v>57352</v>
      </c>
      <c r="E16" s="5" t="n">
        <v>55149</v>
      </c>
      <c r="F16" s="5" t="n">
        <v>41725</v>
      </c>
      <c r="G16" s="5" t="n">
        <v>41461</v>
      </c>
      <c r="H16" s="5" t="n">
        <v>41087</v>
      </c>
      <c r="I16" s="5" t="n">
        <v>34992</v>
      </c>
      <c r="J16" s="5" t="n">
        <v>57126</v>
      </c>
      <c r="K16" s="5" t="n">
        <v>39839</v>
      </c>
      <c r="L16" s="5" t="n">
        <v>33027</v>
      </c>
    </row>
    <row r="17" spans="1:12">
      <c r="A17" s="4" t="s">
        <v>86</v>
      </c>
      <c r="B17" s="5" t="n">
        <v>58016</v>
      </c>
      <c r="C17" s="5" t="n">
        <v>57970</v>
      </c>
      <c r="D17" s="5" t="n">
        <v>57352</v>
      </c>
      <c r="E17" s="5" t="n">
        <v>55149</v>
      </c>
      <c r="F17" s="5" t="n">
        <v>41725</v>
      </c>
      <c r="G17" s="5" t="n">
        <v>41461</v>
      </c>
      <c r="H17" s="5" t="n">
        <v>41087</v>
      </c>
      <c r="I17" s="5" t="n">
        <v>34992</v>
      </c>
      <c r="J17" s="5" t="n">
        <v>57126</v>
      </c>
      <c r="K17" s="5" t="n">
        <v>39839</v>
      </c>
      <c r="L17" s="5" t="n">
        <v>330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67</v>
      </c>
    </row>
    <row r="3" spans="1:4">
      <c r="A3" s="3" t="s">
        <v>142</v>
      </c>
    </row>
    <row r="4" spans="1:4">
      <c r="A4" s="4" t="s">
        <v>143</v>
      </c>
      <c r="B4" s="7" t="n">
        <v>483</v>
      </c>
      <c r="C4" s="7" t="n">
        <v>367</v>
      </c>
      <c r="D4" s="7" t="n">
        <v>3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7:02:10Z</dcterms:created>
  <dcterms:modified xmlns:dcterms="http://purl.org/dc/terms/" xmlns:xsi="http://www.w3.org/2001/XMLSchema-instance" xsi:type="dcterms:W3CDTF">2017-03-13T07:02:10Z</dcterms:modified>
</cp:coreProperties>
</file>